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Prepaid Expenses and Other C"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Goodwill and Intangible Asse" sheetId="13" state="visible" r:id="rId13"/>
    <sheet xmlns:r="http://schemas.openxmlformats.org/officeDocument/2006/relationships" name="8. Other Assets" sheetId="14" state="visible" r:id="rId14"/>
    <sheet xmlns:r="http://schemas.openxmlformats.org/officeDocument/2006/relationships" name="9. Accounts Payable and Accrued" sheetId="15" state="visible" r:id="rId15"/>
    <sheet xmlns:r="http://schemas.openxmlformats.org/officeDocument/2006/relationships" name="10. Related Party Payables" sheetId="16" state="visible" r:id="rId16"/>
    <sheet xmlns:r="http://schemas.openxmlformats.org/officeDocument/2006/relationships" name="11. Other Noncurrent Liabilitie" sheetId="17" state="visible" r:id="rId17"/>
    <sheet xmlns:r="http://schemas.openxmlformats.org/officeDocument/2006/relationships" name="12. Debt" sheetId="18" state="visible" r:id="rId18"/>
    <sheet xmlns:r="http://schemas.openxmlformats.org/officeDocument/2006/relationships" name="13. Stockholders' Equity"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Accounts Receivable, Net (Ta" sheetId="24" state="visible" r:id="rId24"/>
    <sheet xmlns:r="http://schemas.openxmlformats.org/officeDocument/2006/relationships" name="4. Prepaid Expenses and Other_2" sheetId="25" state="visible" r:id="rId25"/>
    <sheet xmlns:r="http://schemas.openxmlformats.org/officeDocument/2006/relationships" name="5. Property and Equipment (Tabl" sheetId="26" state="visible" r:id="rId26"/>
    <sheet xmlns:r="http://schemas.openxmlformats.org/officeDocument/2006/relationships" name="6. Leases (Tables)" sheetId="27" state="visible" r:id="rId27"/>
    <sheet xmlns:r="http://schemas.openxmlformats.org/officeDocument/2006/relationships" name="7. Goodwill and Intangible As_2" sheetId="28" state="visible" r:id="rId28"/>
    <sheet xmlns:r="http://schemas.openxmlformats.org/officeDocument/2006/relationships" name="9. Accounts Payable and Accru_2" sheetId="29" state="visible" r:id="rId29"/>
    <sheet xmlns:r="http://schemas.openxmlformats.org/officeDocument/2006/relationships" name="10. Related Party Payables (Tab" sheetId="30" state="visible" r:id="rId30"/>
    <sheet xmlns:r="http://schemas.openxmlformats.org/officeDocument/2006/relationships" name="12. Debt (Tables)" sheetId="31" state="visible" r:id="rId31"/>
    <sheet xmlns:r="http://schemas.openxmlformats.org/officeDocument/2006/relationships" name="13. Stockholders' Equity (Table"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2. Summary of Significant Acc_6" sheetId="35" state="visible" r:id="rId35"/>
    <sheet xmlns:r="http://schemas.openxmlformats.org/officeDocument/2006/relationships" name="2. Summary of Significant Acc_7" sheetId="36" state="visible" r:id="rId36"/>
    <sheet xmlns:r="http://schemas.openxmlformats.org/officeDocument/2006/relationships" name="2. Summary of Significant Acc_8" sheetId="37" state="visible" r:id="rId37"/>
    <sheet xmlns:r="http://schemas.openxmlformats.org/officeDocument/2006/relationships" name="3. Accounts Receivable (Details" sheetId="38" state="visible" r:id="rId38"/>
    <sheet xmlns:r="http://schemas.openxmlformats.org/officeDocument/2006/relationships" name="3. Accounts Receivable (Detai_2" sheetId="39" state="visible" r:id="rId39"/>
    <sheet xmlns:r="http://schemas.openxmlformats.org/officeDocument/2006/relationships" name="4. Prepaid Expenses and Other_3" sheetId="40" state="visible" r:id="rId40"/>
    <sheet xmlns:r="http://schemas.openxmlformats.org/officeDocument/2006/relationships" name="5. Property and Equipment (Deta" sheetId="41" state="visible" r:id="rId41"/>
    <sheet xmlns:r="http://schemas.openxmlformats.org/officeDocument/2006/relationships" name="5. Property and Equipment (De_2" sheetId="42" state="visible" r:id="rId42"/>
    <sheet xmlns:r="http://schemas.openxmlformats.org/officeDocument/2006/relationships" name="6. Leases (Details)" sheetId="43" state="visible" r:id="rId43"/>
    <sheet xmlns:r="http://schemas.openxmlformats.org/officeDocument/2006/relationships" name="6. Leases (Details Narrative)" sheetId="44" state="visible" r:id="rId44"/>
    <sheet xmlns:r="http://schemas.openxmlformats.org/officeDocument/2006/relationships" name="7. Goodwill and Intangible As_3" sheetId="45" state="visible" r:id="rId45"/>
    <sheet xmlns:r="http://schemas.openxmlformats.org/officeDocument/2006/relationships" name="7. Goodwill and Intangible As_4" sheetId="46" state="visible" r:id="rId46"/>
    <sheet xmlns:r="http://schemas.openxmlformats.org/officeDocument/2006/relationships" name="7. Goodwill and Intangible As_5" sheetId="47" state="visible" r:id="rId47"/>
    <sheet xmlns:r="http://schemas.openxmlformats.org/officeDocument/2006/relationships" name="9. Accounts Payable and Accru_3" sheetId="48" state="visible" r:id="rId48"/>
    <sheet xmlns:r="http://schemas.openxmlformats.org/officeDocument/2006/relationships" name="10. Related Party Payables (Det" sheetId="49" state="visible" r:id="rId49"/>
    <sheet xmlns:r="http://schemas.openxmlformats.org/officeDocument/2006/relationships" name="10. Related Party Payables (D_2" sheetId="50" state="visible" r:id="rId50"/>
    <sheet xmlns:r="http://schemas.openxmlformats.org/officeDocument/2006/relationships" name="11. Other Noncurrent Liabilit_2" sheetId="51" state="visible" r:id="rId51"/>
    <sheet xmlns:r="http://schemas.openxmlformats.org/officeDocument/2006/relationships" name="12. Debt (Details - Convertible" sheetId="52" state="visible" r:id="rId52"/>
    <sheet xmlns:r="http://schemas.openxmlformats.org/officeDocument/2006/relationships" name="12. Debt (Details - Debt maturi" sheetId="53" state="visible" r:id="rId53"/>
    <sheet xmlns:r="http://schemas.openxmlformats.org/officeDocument/2006/relationships" name="12. Debt (Details Narrative)" sheetId="54" state="visible" r:id="rId54"/>
    <sheet xmlns:r="http://schemas.openxmlformats.org/officeDocument/2006/relationships" name="13. Stockholders' Equity (Detai" sheetId="55" state="visible" r:id="rId55"/>
    <sheet xmlns:r="http://schemas.openxmlformats.org/officeDocument/2006/relationships" name="13. Stockholders' Equity (Det_2" sheetId="56" state="visible" r:id="rId56"/>
    <sheet xmlns:r="http://schemas.openxmlformats.org/officeDocument/2006/relationships" name="13. Stockholders' Equity (Det_3" sheetId="57" state="visible" r:id="rId57"/>
    <sheet xmlns:r="http://schemas.openxmlformats.org/officeDocument/2006/relationships" name="14. Commitments and Contingen_2" sheetId="58" state="visible" r:id="rId58"/>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9</t>
  </si>
  <si>
    <t>Aug. 14, 2019</t>
  </si>
  <si>
    <t>Document And Entity Information</t>
  </si>
  <si>
    <t>Entity Registrant Name</t>
  </si>
  <si>
    <t>Grom Social Enterprises, Inc.</t>
  </si>
  <si>
    <t>Entity Central Index Key</t>
  </si>
  <si>
    <t>0001662574</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2</t>
  </si>
  <si>
    <t>Document Fiscal Year Focus</t>
  </si>
  <si>
    <t>2019</t>
  </si>
  <si>
    <t>Entity Interactive data current</t>
  </si>
  <si>
    <t>Entity File Number</t>
  </si>
  <si>
    <t>000-55585</t>
  </si>
  <si>
    <t>Entity Incorporation State Country Code</t>
  </si>
  <si>
    <t>FL</t>
  </si>
  <si>
    <t>Consolidated Balance Sheets (Unaudited) - USD ($)</t>
  </si>
  <si>
    <t>Dec. 31, 2018</t>
  </si>
  <si>
    <t>Current Assets:</t>
  </si>
  <si>
    <t>Cash and cash equivalents</t>
  </si>
  <si>
    <t>Accounts receivable, net</t>
  </si>
  <si>
    <t>Inventory, net</t>
  </si>
  <si>
    <t>Prepaid expenses and other current assets</t>
  </si>
  <si>
    <t>Total current assets</t>
  </si>
  <si>
    <t>Operating lease right of use assets</t>
  </si>
  <si>
    <t>Property and equipment, net</t>
  </si>
  <si>
    <t>Goodwill</t>
  </si>
  <si>
    <t>Intangible assets, net</t>
  </si>
  <si>
    <t>Deferred tax assets, net - noncuurent</t>
  </si>
  <si>
    <t>Other assets</t>
  </si>
  <si>
    <t>Total assets</t>
  </si>
  <si>
    <t>Current Liabilities</t>
  </si>
  <si>
    <t>Accounts payable</t>
  </si>
  <si>
    <t>Accrued liabilities</t>
  </si>
  <si>
    <t>Advanced payments and deferred revenues</t>
  </si>
  <si>
    <t>Convertible debentures, net - current</t>
  </si>
  <si>
    <t>Senior secured promissory notes, net - current</t>
  </si>
  <si>
    <t>Related party payables</t>
  </si>
  <si>
    <t>Income taxes payable</t>
  </si>
  <si>
    <t>Total current liabilities</t>
  </si>
  <si>
    <t>Convertible debentures, net of loan discounts</t>
  </si>
  <si>
    <t>Lease liabilities</t>
  </si>
  <si>
    <t>Contingent purchase consideration</t>
  </si>
  <si>
    <t>Other noncurrent liabilities</t>
  </si>
  <si>
    <t>Total liabilities</t>
  </si>
  <si>
    <t>Commitments and contingencies</t>
  </si>
  <si>
    <t xml:space="preserve"> </t>
  </si>
  <si>
    <t>Stockholders' Equity</t>
  </si>
  <si>
    <t>Preferred stock, $0.001 par value. 25,000,000 shares authorized; 925,000 and zero shares issued and outstanding as of June 30, 2019 and December 31, 2018, respectively</t>
  </si>
  <si>
    <t>Common stock, $0.001 par value. 200,000,000 shares authorized; 147,268,620 and 138,553,655 shares issued and outstanding as of June 30, 2019 and December 31, 2018, respectively</t>
  </si>
  <si>
    <t>Additional paid-in capital</t>
  </si>
  <si>
    <t>Accumulated earnings (deficit)</t>
  </si>
  <si>
    <t>Accumulated other comprehensive income</t>
  </si>
  <si>
    <t>Total stockholders' equity</t>
  </si>
  <si>
    <t>Total liabilities and equity</t>
  </si>
  <si>
    <t>Consolidated Balance Sheets (Unaudited) (Parenthetical) - $ / shares</t>
  </si>
  <si>
    <t>Statement of Financial Position [Abstrac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naudited) - USD ($)</t>
  </si>
  <si>
    <t>3 Months Ended</t>
  </si>
  <si>
    <t>Jun. 30, 2018</t>
  </si>
  <si>
    <t>Income Statement [Abstract]</t>
  </si>
  <si>
    <t>Sales</t>
  </si>
  <si>
    <t>Cost of good sold</t>
  </si>
  <si>
    <t>Gross margin</t>
  </si>
  <si>
    <t>Operating expenses:</t>
  </si>
  <si>
    <t>Depreciation and amortization</t>
  </si>
  <si>
    <t>Selling and marketing</t>
  </si>
  <si>
    <t>General and administrative</t>
  </si>
  <si>
    <t>Professional fees</t>
  </si>
  <si>
    <t>Stock-based compensation</t>
  </si>
  <si>
    <t>Total operating expenses</t>
  </si>
  <si>
    <t>Income (loss) from operations</t>
  </si>
  <si>
    <t>Other income (expense)</t>
  </si>
  <si>
    <t>Interest income (expense), net</t>
  </si>
  <si>
    <t>Gain (loss) on settlement of debt</t>
  </si>
  <si>
    <t>Other gains (losses)</t>
  </si>
  <si>
    <t>Total Other Income (expense)</t>
  </si>
  <si>
    <t>Income (loss) before income taxes</t>
  </si>
  <si>
    <t>Provision for income taxes (benefit)</t>
  </si>
  <si>
    <t>Net income (loss)</t>
  </si>
  <si>
    <t>Convertible preferred stock beneficial conversion feature and other discounts accreted as a deemed dividend</t>
  </si>
  <si>
    <t>Net loss attributable to common stockholders</t>
  </si>
  <si>
    <t>Basic and diluted earnings (loss) per common share</t>
  </si>
  <si>
    <t>Weighted average number of shares outstanding - basic and diluted</t>
  </si>
  <si>
    <t>Comprehensive loss:</t>
  </si>
  <si>
    <t>Foreign currency translation adjustment</t>
  </si>
  <si>
    <t>Comprehensive income (loss)</t>
  </si>
  <si>
    <t>Consolidated Statements of Changes in Stockholders' Equity (Unaudited) - USD ($)</t>
  </si>
  <si>
    <t>Preferred Stock</t>
  </si>
  <si>
    <t>Common Stock</t>
  </si>
  <si>
    <t>Additional Paid-In Capital</t>
  </si>
  <si>
    <t>Retained Earnings</t>
  </si>
  <si>
    <t>Accumulated Other Comprehensive Income</t>
  </si>
  <si>
    <t>Total</t>
  </si>
  <si>
    <t>Beginning balance, shares at Dec. 31, 2017</t>
  </si>
  <si>
    <t>Beginning balance, value at Dec. 31, 2017</t>
  </si>
  <si>
    <t>Change in foreign currency translation</t>
  </si>
  <si>
    <t>Issuance of common stock in connection with the exercise of common stock purchase warrants, shares</t>
  </si>
  <si>
    <t>Issuance of common stock in connection with the exercise of common stock purchase warrants, value</t>
  </si>
  <si>
    <t>Issuance of common stock as compensation to employees, officers and/or directors, shares</t>
  </si>
  <si>
    <t>Issuance of common stock as compensation to employees, officers and/or directors, value</t>
  </si>
  <si>
    <t>Issuance of common stock in exchange for consulting, professional and other services, shares</t>
  </si>
  <si>
    <t>Issuance of common stock in exchange for consulting, professional and other services, value</t>
  </si>
  <si>
    <t>Issuance of common stock in lieu of cash for loans payable and other accrued obligations, shares</t>
  </si>
  <si>
    <t>Issuance of common stock in lieu of cash for loans payable and other accrued obligations, value</t>
  </si>
  <si>
    <t>Issuance of common stock in connection with the issuance of convertible debentures, shares</t>
  </si>
  <si>
    <t>Issuance of common stock in connection with the issuance of convertible debentures, value</t>
  </si>
  <si>
    <t>Issuance of common stock in connection with the amendment of terms of promissory note(s), shares</t>
  </si>
  <si>
    <t>Issuance of common stock in connection with the amendment of terms of promissory note(s), value</t>
  </si>
  <si>
    <t>Recognition of beneficial conversion features related to convertible debentures</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Issuance of common stock in connection with the acquisition of a business, shares</t>
  </si>
  <si>
    <t>Issuance of common stock in connection with the acquisition of a business, value</t>
  </si>
  <si>
    <t>Stock based compensation expense related to stock options</t>
  </si>
  <si>
    <t>Beginning balance, shares at Dec. 31, 2018</t>
  </si>
  <si>
    <t>Beginning balance, value at Dec. 31, 2018</t>
  </si>
  <si>
    <t>Issuance of Series A preferred stock in connection with sales made under private offerings, shares</t>
  </si>
  <si>
    <t>Issuance of Series A preferred stock in connection with sales made under private offerings, value</t>
  </si>
  <si>
    <t>Issuance of common stock in connection with sales of Series A preferred stock, shares</t>
  </si>
  <si>
    <t>Issuance of common stock in connection with sales of Series A preferred stock, value</t>
  </si>
  <si>
    <t>Beneficial conversion feature related to preferred stock</t>
  </si>
  <si>
    <t>Deemed dividend on conversion of convertible preferred stock to common stock</t>
  </si>
  <si>
    <t>Accretion of Series A preferred stock</t>
  </si>
  <si>
    <t>Deemed dividend on accretion of Series A preferred stock</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Issuance of common stock in connection with sales made under private offerings, shares</t>
  </si>
  <si>
    <t>Issuance of common stock in connection with sales made under private offerings, value</t>
  </si>
  <si>
    <t>Consolidated Statements of Cash Flows (Unaudited) - USD ($)</t>
  </si>
  <si>
    <t>Cash flows from operating activities of continuing operations:</t>
  </si>
  <si>
    <t>Adjustments to reconcile net loss to cash used in operating activities:</t>
  </si>
  <si>
    <t>Amortization of debt discount</t>
  </si>
  <si>
    <t>Common stock issued for financing costs</t>
  </si>
  <si>
    <t>Common stock issued in exchange for fees and services</t>
  </si>
  <si>
    <t>Deferred taxes</t>
  </si>
  <si>
    <t>Loss on extinguishment of debt</t>
  </si>
  <si>
    <t>Changes in operating assets and liabilities:</t>
  </si>
  <si>
    <t>Accounts receivable</t>
  </si>
  <si>
    <t>Inventory</t>
  </si>
  <si>
    <t>Income taxes payable and other noncurrent liabilities</t>
  </si>
  <si>
    <t>Net cash provided by (used in) operating activities</t>
  </si>
  <si>
    <t>Cash flows from investing activities:</t>
  </si>
  <si>
    <t>Purchase of fixed assets</t>
  </si>
  <si>
    <t>Net cash provided by (used in) investing activities</t>
  </si>
  <si>
    <t>Cash flows from financing activities:</t>
  </si>
  <si>
    <t>Proceeds from issuance of preferred stock, net of issuance costs</t>
  </si>
  <si>
    <t>Proceeds from issuance of common stock, net of issuance costs</t>
  </si>
  <si>
    <t>Proceeds from exercise of common stock purchase warrants, net of issuance costs</t>
  </si>
  <si>
    <t>Proceeds from issuance of convertible debentures</t>
  </si>
  <si>
    <t>Repayments of convertible debentures</t>
  </si>
  <si>
    <t>Net cash provided by (used in) financing activities</t>
  </si>
  <si>
    <t>Effect of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for interest</t>
  </si>
  <si>
    <t>Cash paid for income taxes</t>
  </si>
  <si>
    <t>Supplemental disclosure of non-cash investing and financing activities:</t>
  </si>
  <si>
    <t>Common stock issued related to the acquisition of a business</t>
  </si>
  <si>
    <t>Common stock issued for financing costs incurred in connection with convertible and promissory notes</t>
  </si>
  <si>
    <t>Common stock issued in connection with long term service contracts</t>
  </si>
  <si>
    <t>Common stock issued to reduce convertible and promissory notes payable</t>
  </si>
  <si>
    <t>Common stock issued to reduce accounts payable and other accrued liabilities</t>
  </si>
  <si>
    <t>Discount for beneficial conversion features on convertible debentures</t>
  </si>
  <si>
    <t>1. Nature of Operations</t>
  </si>
  <si>
    <t>Organization, Consolidation and Presentation of Financial Statements [Abstract]</t>
  </si>
  <si>
    <t>Nature of Operations</t>
  </si>
  <si>
    <t>1. NATURE OF OPERATIONS We operate our business through the following
five wholly-owned subsidiaries:
· Grom Social, Inc. (“Grom Social”) was incorporated in the State of Florida on March 5, 2012 and operates our social media network designed for children.
· TD Holdings Limited (“TD Holdings”), which was acquired in July 2016, was incorporated in Hong Kong on September 15, 2005 and operates through its subsidiary companies, Top Draw Animation Hong Kong Limited (“TDAHK”) and Top Draw Animation, Inc. (“Top Draw” or “TDA”). The group’s principal activities are the production of animated films based in Manila, the Philippines.
· Grom Educational Services, Inc. (“GES”), was incorporated in the State of Florida on January 17, 2017, and operates our NetSpective Webfiltering services to schools and libraries.
· Grom Nutritional Services, Inc. (“GNS”) was incorporated in the State of Florida on April 19, 2017. We intend to market and distribute four flavors of a nutritional supplement to children through GNS.
· Illumination America Lighting, Inc. (“IAL”), was incorporated in the State of Florida on August 21, 2017. IAL operates our LED lighting business that was our principal business prior to the Share Exchange.</t>
  </si>
  <si>
    <t>2. Summary of Significant Accounting Policies</t>
  </si>
  <si>
    <t>Accounting Policies [Abstract]</t>
  </si>
  <si>
    <t>Summary of Significant Accounting Policies</t>
  </si>
  <si>
    <t>2. SUMMARY OF SIGNIFICANT ACCOUNTING POLICIES Going Concern The accompanying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The Company does not expect that existing
operational cash flow will be sufficient to fund presently anticipated operations and has incurred significant operating losses
since inception and has a working capital deficit which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short-term loans. The Company will be required to continue to so until its consolidated operations become
profitable. However, there can be no assurance that the Company will be successful in raising sufficient capital when needed.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8 and 2017, as presented in the Company’s
Annual Report on Form 10-K filed on April 16, 2019 with the SEC. Basis of Presentation The consolidated financial statements of
the Company have been prepared in accordance with GAAP and are expressed in United States dollars. For the three and six months
ended June 30, 2019, the consolidated financial statements include the accounts of the Company and its wholly-owned subsidiaries:
Grom Social, TD Holdings, GES, GNS, and IAL. TD Holdings was acquired on July 1, 2016;
and GES was formed in January 2017 to manage the NetSpective assets and business which were acquired on January 1, 2017. GNS, which
was formed in April 2017, has not recorded any material activity through the date of this Report. All intercompany accounts and transactions
are eliminated in consolidation. 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In May 2014, the FASB issued Accounting
Standards Update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years 2017 and prior, these transactions were recognized when the amounts were billed to the customer. As a result of the Company’s transition
to ASC 606, the Company recorded a net change in beginning retained earnings of $263,741 on January 1, 2018, due to the cumulative
effect of adopting ASC 606. For the six months ended June 30, 2019, the Company recorded a total of $3,707,458 of animation revenue
from contracts with customers which include $101,643 in additional revenue as a result of the adoption of ASC 606. Animation Revenue Under ASC 606, the Company’s animation
revenues are generated primarily from contracts with customers for preproduction and production services related to the development
of animated movies and television series. TDA preproduction activities include producing storyboards, location design, model and
props design, background color and color styling. For production, TDA focuses on library creation, digital asset management, background
layout scene assembly, posing, animation and after-effects. We provide our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services promised in each
contract at inception to determine whether the contract should be accounted for as having one or more performance obligations.
The services in our contracts are distinct from one another as the referring parties typically can direct all, limited, or single
portions of the various preproduction and production activities required to create and design an entire episode to us and we, therefore,
have a history of developing stand-alone selling prices for all of these distinct components. Accordingly, our contracts are typically
accounted for as containing multiple performance obligations. We determine the transaction price for
each contract based on the consideration we expect to receive for the distinct services being provided under the contract. We recognize revenue as performance obligations
are satisfied and the customer obtains control of the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due to the contractual terms present in each contract
which irrevocably transfer control of the work product to the customer as the services are performed.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Webfiltering Revenue Revenue from subscription sales for webfiltering
at NetSpective is recognized on a pro-rata basis over the subscription period. Typically, a subscriber purchases computer hardware
and a service license for a period of use between one year to five years for software and support. The subscriber is billed in
full at the time of the sale. The Company immediately recognizes any revenue attributable to the computer hardware as it is non-refundable,
and control of the hardware has passed to the customer. The advanced billing for software and service is initially recorded as
deferred revenue and subsequently recognized as revenue over time evenly throughout the subscription period. Adoption of
ASC 606 had no impact on NetSpective’s revenues. Substantially all of the revenue at TDA
and NetSpective comes from North America in the form of animation and webfiltering services, respectively. Historically and going
forward, TDA’s business is concentrated on five to eight key clients, that vary from year to year based upon discrete projects
which become available based on the popularity of a particular TV series, or the expected acceptance of new animated series. TDA
receives advance payments for a significant portion of the work it performs. NetSpective, as consistent with industry practice
receives full payment in advance of providing webfiltering services over a period of one to five years. Revenue recognition under
ASC 606 and historically was unrelated to the timing of milestone or advance payments. NetSpective’s business is focused
on forty to fifty US-based school districts located in the US. Both TDA and NetSpective earn revenue via services transferred over
time to the client. Approximately 10% of NetSpective’s business is recognized at a point in time due to the non-refundable
sale of computer hardware associated with web filtering services. Contract Assets and Liabilities Revenues from NetSpective contracts are
all billed in advance and therefore represent contract liabilities until fully recognized on a ratable basis over the contract
life.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The following table depicts the composition
of our contract assets and liabilities as of June 30, 2019, and December 31, 2018:
June 30, 2019 December 31, 2018
Animation contract assets $ 812,645 $ 1,040,309
NetSpective contract assets 79,176 74,743
Other contract assets 8,701 8,441
Total contract assets $ 900,522 $ 1,123,493
Animation contract liabilities $ 629,671 $ 380,749
NetSpective contract liabilities 631,079 727,979
Other contract liabilities 11,500 11,500
Total contract liabilities $ 1,272,250 $ 1,120,228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June 30, 2019, and December 31, 2018.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hange
in the Company’s financial assets and liabilities measured at fair value as of June 30, 2019, and December 31, 2018.
Level 1 Level 2 Level 3
Earnout liability $ – $ – $ 429,000
Fair value, December 31, 2017 $ 429,000
Change in fair value –
Fair value, December 31, 2018 $ 429,000
Change in fair value –
Fair value, June 30, 2019 $ 429,000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animation supplies used for the sole
purpose of completing animation projects at Top Draw, and saleable computer hardware used by customers to facilitate the Company’s
NetSpective webfiltering services.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estimated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8,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8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Right of Use Assets and Lease Liabilities In February 2016, the FASB issued ASU No.
2016-02, "Leases" (ASC 842). The standard requires lessees to recognize almost all leases on the balance sheet
as a right of 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As a result of the adoption of ASC 842
on January 1, 2019, the Company recorded both operating lease ROU assets of $1,032,898 and operating lease liabilities of $1,032,898.
The adoption did not impact the Company's beginning retained earnings, or prior year consolidated statements of income and statements
of cash flows. Foreign Currency Translation The functional and reporting currency of
TD Holdings and TDAHK is the Hong Kong Dollar. The functional and reporting currency of Top Draw is the Philippine Pes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Comprehensive Gain or Loss ASC 220 “Comprehensive Income,”
establishes standards for the reporting and display of comprehensive income and its components in the financial statements. As
of June 30, 2019 and December 31, 2018, the Company determined that it had items that represented components of comprehensive income
(loss) and, therefore, has included a statement of comprehensive income (loss) in the financial statements. Advertising expenses Advertising costs are expensed as incurred
and included in selling and marketing expenses. Shipping and handling costs Shipping and handling costs related to
the acquisition of goods from vendors are included in the cost of sales. Basic and Diluted Net Income (Loss)
Per Share The Company computes net income (loss)
per share in accordance with ASC 260, “Earnings per Share”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Accounts Receivable, Net</t>
  </si>
  <si>
    <t>Receivables [Abstract]</t>
  </si>
  <si>
    <t>Accounts Receivable</t>
  </si>
  <si>
    <t>3. ACCOUNTS RECEIVABLE, NET The following table sets forth the components
of the Company’s accounts receivable at June 30, 2019, and December 31, 2018:
June 30, 2019 December 31, 2018
Billed accounts receivable $ 685,728 $ 419,802
Unbilled accounts receivable 214,794 703,691
Total accounts receivable $ 900,522 $ 1,123,493 As of June 30, 2019, and December 31, 2018,
the Company evaluated its outstanding trade receivables and determined that its allowance for bad debts was sufficiently reserved.
No bad debt expense was recorded during the six-month period ended June 30, 2019 and the year ended December 31, 2018. During the six-month period ended June
30, 2019, the Company had three customers that accounted for 42.6% of revenues and one customer that accounted for 23.4% of accounts
receivable. During the year ended December 31, 2018,
the Company had three customers that accounted for 50.1% of revenues and one customer that accounted for 9.2% of accounts receivable.</t>
  </si>
  <si>
    <t>4. Prepaid Expenses and Other Current Assets</t>
  </si>
  <si>
    <t>Deferred Costs, Capitalized, Prepaid, and Other Assets Disclosure [Abstract]</t>
  </si>
  <si>
    <t>Prepaid Expenses and Other Current Assets</t>
  </si>
  <si>
    <t>4. PREPAID EXPENSES AND OTHER CURRENT ASSETS The following table sets forth the components
of the Company’s prepaid expenses and other current assets at June 30, 2019, and December 31, 2018:
June 30, 2019 December 31, 2018
Collaborative development agreement $ 47,883 $ 95,766
Prepaid rent 32,956 31,773
Vendor advances 5,659 7,867
Prepaid service agreements 138,767 174,920
Employee advance and other payroll related items 18,937 16,208
Other prepaid expenses and current assets 92,220 123,306
Total $ 336,422 $ 449,840 Prepaid expenses and other assets represent
prepayments made in the normal course and in which the economic benefit is expected to be realized within twelve months.</t>
  </si>
  <si>
    <t>5. Property and Equipment</t>
  </si>
  <si>
    <t>Property, Plant and Equipment [Abstract]</t>
  </si>
  <si>
    <t>Property and Equipment</t>
  </si>
  <si>
    <t>5. PROPERTY AND EQUIPMENT The following table sets forth the components of the Company’s
property and equipment at June 30, 2019 and December 31, 2018:
June 30, 2019 December 31, 2018
Gross Carrying Amount Accumulated Depreciation Net Book Value Gross Carrying Amount Accumulated Depreciation Net Book Value
Capital assets subject to depreciation:
Computers, software and office equipment $ 2,079,612 $ (1,713,418 ) $ 366,194 $ 1,937,987 $ (1,508,104 ) $ 429,883
Machinery and equipment 173,976 (114,224 ) 59,752 167,731 (99,900 ) 67,831
Vehicles 157,810 (64,435 ) 93,375 153,927 (120,728 ) 33,199
Furniture and fixtures 395,716 (307,740 ) 87,976 381,248 (284,410 ) 96,838
Leasehold improvements 1,070,101 (702,150 ) 367,951 1,031,687 (623,125 ) 408,562
Total fixed assets $ 3,877,215 $ (2,901,967 ) $ 975,248 $ 3,672,580 $ (2,636,267 ) $ 1,036,313 For the six-month periods ended June 30,
2019 and 2018, the Company recorded depreciation expense of $255,341 and $170,668, respectively.</t>
  </si>
  <si>
    <t>6. Leases</t>
  </si>
  <si>
    <t>Leases [Abstract]</t>
  </si>
  <si>
    <t>Leases</t>
  </si>
  <si>
    <t xml:space="preserve">6. LEASES The Company has entered into operating
leases primarily for real estate. These leases have terms which range from three years to five years, and often include one or
more options to renew or in the case of equipment rental, to purchase the equipment. These operating leases are listed as separate
line items on the Company's June 30, 2019 Consolidated Balance Sheet and represent the Company’s right to use the underlying
asset for the lease term. The Company’s obligation to make lease payments are also listed as separate line items on the Company's
June 30, 2019 Consolidated Balance Sheet. Operating lease ROU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gnized ROU assets and lease liabilities for operating leases of approximately $1,003,203 in assets and $1,014,331 in liabilities
as of June 30, 2019. In the six months ended June 30, 2019, the Company recognized approximately $186,484 in total lease cos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Six Months Ended
Cash paid for operating lease liabilities $ 174,919
Weighted-average remaining lease term (in years) 3.9
Weighted-average discount rate 10%
Minimum future lease payments $ 1,259,690
The following table presents the Company’s future minimum lease obligation under ASC 840 as of December 31, 2018:
2019 349,837
2020 352,888
2021 367,636
2022 335,659
2023 28,589 </t>
  </si>
  <si>
    <t>7. Goodwill and Intangible Assets</t>
  </si>
  <si>
    <t>Goodwill and Intangible Assets Disclosure [Abstract]</t>
  </si>
  <si>
    <t>Goodwill and Intangible Assets</t>
  </si>
  <si>
    <t>7. GOODWILL AND INTANGIBLE ASSETS The following table sets forth the changes
in the carrying amount of the Company’s goodwill at June 30, 2019, and December 31, 2018:
Balance, December 31, 2017 $ 8,800,761
Acquisition of Bonnie Boat &amp; Friends assets 52,500
Balance, December 31, 2018 $ 8,853,261
Activity for the period ended June 30, 2019 –
Balance June 30, 2019 $ 8,853,261 The following table sets forth the components
of the Company’s intangible assets at June 30, 2019, and December 31, 2018:
June 30, 2019 December 31, 2018
Amortization Period (Years) Gross Carrying Amount Accumulated Amortization Net Book Value Gross Carrying Amount Accumulated Amortization Net Book Value
Intangible assets subject to amortization:
Customer relationships 10.00 $ 1,600,286 (476,386 ) 1,123,900 $ 1,600,286 $ (396,371 ) $ 1,203,915
Mobile software applications 2.00 282,500 (282,500 ) – 282,500 (282,500 ) –
NetSpective webfiltering software 2.00 1,134,435 (567,217 ) 567,218 1,134,435 (453,774 ) 680,661
Noncompete agreements 1.50 846,638 (846,638 ) – 846,638 (846,638 ) –
Subtotal 3,863,859 (2,172,741 ) 1,691,118 3,863,859 (1,979,283 ) 1,884,576
Intangible assets not subject to amortization:
Trade names 4,455,595 – 4,455,595 4,455,595 – 4,455,595
Total intangible assets $ 8,319,454 $ (2,172,741 ) $ 6,146,713 $ 8,319,454 $ (1,979,283 ) $ 6,340,171 The Company recorded amortization expense
for intangible assets subject to amortization of $193,458 and $230,239 for the six months ended June 30, 2019 and 2018, respectively.</t>
  </si>
  <si>
    <t>8. Other Assets</t>
  </si>
  <si>
    <t>Other Assets</t>
  </si>
  <si>
    <t>8. OTHER ASSETS Other assets are comprised solely of guarantee
deposits at TDA which are refundable upon termination of contract or delivery of subject matter of the contract. These are initially
recorded at cost which is the fair value at the time of transaction and are subsequently measured at amortized cost.</t>
  </si>
  <si>
    <t>9. Accounts Payable and Accrued Liabilities</t>
  </si>
  <si>
    <t>Payables and Accruals [Abstract]</t>
  </si>
  <si>
    <t>Accounts Payable and Accrued Liabilities</t>
  </si>
  <si>
    <t>9. ACCOUNTS PAYABLE AND ACCRUED LIABILITIES Trade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June 30, 2019, and December 31, 2018.
June 30, 2019 December 31, 2018
Earnout consideration payable in connection with NetSpective acquisition $ 362,500 $ 362,500
Executive and employee compensation 909,063 792,402
Interest on convertible debentures and promissory notes 301,784 210,221
Other accrued expenses and liabilities 61,988 67,914
Total accrued liabilities $ 1,635,335 $ 1,433,037 Accrued expenses for both include approximately
$138,000 for an estimated compromise settlement relating to tax deductions against supplier invoices in the Philippines at TDA.
The Company in accordance with ASC 740-10 has determined that the recording of this amount is required because it is more likely
than not that the tax will be assessed.</t>
  </si>
  <si>
    <t>10. Related Party Payables</t>
  </si>
  <si>
    <t>Related Party Transactions [Abstract]</t>
  </si>
  <si>
    <t>Related Party Payables</t>
  </si>
  <si>
    <t>10. RELATED PARTY PAYABLES The Company has engaged the Chief Executive
Officer, Darren Mark’s family to assist in the development of the Grom Social website and to create original content for
the site. Since these individuals have been responsible for creating in excess of 500 episodes of original content. Mr. Marks wife
Sarah; his sons Zach the founder of Grom, Luke, Jack, Dawson, and his daughters Caroline and Victoria all work for the Company
either as employees or contractors.
· The amount they were paid for the year ended December 31, 2018 are as follows: Sarah $33,600, Zach $90,000, Luke $33,800, Jack $5,400, Victoria $6,750 and Caroline $11,250. The total annual compensation payable to these six individuals for the period ended December 31, 2018, was $180,800.
· For the six-month period ended June 30, 2019, these individuals were paid a total of $78,450. The Company believes the amounts paid to
these individuals is below market rate for the value of the services performed. This expenditure for services provided by the Marks
family is expected to continue for the foreseeable future. Members of the Marks family are actively involved on a daily basis in
creating all of the current content for the website which includes numerous videos on social responsibility, anti-bullying, digital
citizenship, unique blogs, and special events. Liabilities Due to Executive and Other Officers Messrs. Darren Marks and Melvin Leiner,
both officers of the Company, have made numerous loans to Grom to help fund operations. These loans are non-interest bearing and
callable on demand. No such loans have been made to the Company since the year ended December 31, 2017. The loan balances are classified
as short-term obligations under Related Party Payables on the Company’s balance sheet. During 2017 and 2018 Mr. Marks and Mr. Leiner on several occasions
agreed to convert a portion of their loans into equity. These transactions are summarized as follows:
Name Date Amount of Loan Principal Converted to Equity Conversion Price per Share Closing Price of Common Stock on Conversion Date Shares of Common Stock Issued
Darren Marks 12/29/2017 333,333 $ 0.50 0.30 666,666
10/15/2018 333,333 $ 0.31 0.19 1,075,268
Melvin Leiner 12/29/2017 166,667 $ 0.50 0.30 333,334
10/15/2018 166,667 $ 0.31 0.19 537,635 As of June 30, 2019 and December 31, 2018,
the outstanding amounts due to Mr. Marks totaled $415,501 and $469,506, respectively, and the outstanding amounts due to Mr. Leiner
totaled $416,722 and $451,944, respectively. As of June 30, 2019 and December 31, 2018,
the Company owed $50,000 to Dr. Thomas Rutherford, a director on its board, who extended a short-term loan to the Company.
Additionally, as of June 30, 2019 and December 31, 2018, the Company owed $108,573 and $210,145, respectively, to Wayne and Stella
Dearing, collectively, who extended loans to Top Draw Animation. These loans were made to the Company to finance working capital
needs. As of June 30, 2019 and December 31, 2018,
the aggregate balance of related party payables was $990,796 and $1,181,645 respectively.</t>
  </si>
  <si>
    <t>11. Other Noncurrent Liabilities</t>
  </si>
  <si>
    <t>Other Liabilities Disclosure [Abstract]</t>
  </si>
  <si>
    <t>Other Noncurrent Liabilities</t>
  </si>
  <si>
    <t>11. OTHER NONCURRENT LIABILITIES Other noncurrent liabilities are comprised
solely of retirement benefit costs. The Philippine Republic Act (RA) No. 7641, mandates all private employers to provide retirement
benefits to employees who upon reaching the age of sixty years or more, but not beyond sixty-five years, have served at least five
years in the said establishment. The amount of retirement benefit was defined as “at least one-half month salary for every
year of service, a fraction of at least six months being considered as one whole year”. The balance of the accrued retirement benefit
cost as of June 30, 2019 and December 31, 2018 amounted to $233,167 and $224,797 respectively.</t>
  </si>
  <si>
    <t>12. Debt</t>
  </si>
  <si>
    <t>Debt Disclosure [Abstract]</t>
  </si>
  <si>
    <t>Debt</t>
  </si>
  <si>
    <t xml:space="preserve">12. DEBT Convertible Debentures The following tables set forth the components
of the Company’s, convertible debentures as of June 30, 2019, and December 31, 2018:
June 30, December 31,
Redeemable unsecured convertible note - TeleMate $ 1,000,000 1,000,000
Principal value of secured convertible notes 6,691,278 2,822,708
Loan discounts (494,235 ) (735,871 )
Less: Current portion (6,760,435 ) (676,223 )
Total convertible notes, net - noncurent $ 436,608 $ 2,410,614 The Company did not issue any convertible
notes or debt instruments during the six-month period ended June 30, 2019. First Amendment of TDH Share Sale
Agreement On January 3, 2018, we entered into an
amendment (the “First Amendment”) to the TDH share sale agreement with the individuals that sold TDH to the Company
(“TDH Sellers”). Under the terms of the First Amendment:
· the maturity date of the $4.0 million promissory note issued to the TDH Sellers by the Company on June 20, 2016 as part of the acquisition of TDH by the Company (the “TDH Note”), was extended from July 1, 2018 until July 1, 2019 (the “Note Extension Period”);
· the interest rate on the TDH Note was increased from 5% to 10% during the Note Extension Period;
· during the Note Extension Period, the interest payments terms were changed to be paid quarterly in arrears, instead of annually in arrears; and
· the period eligible for additional consideration to be earned by the TDH Sellers contingent upon the achievement of certain milestones, as defined in the TDH share sale agreement, was extended to December 31, 2019. As consideration for the First Amendment,
the Company issued an additional 800,000 shares of its common stock to the TDH Sellers. Second Amendment of the TDH Share
Sale Agreement On January 15, 2019, we entered into a
second amendment to the TDH share sale agreement (the “Second Amendment”). Under the terms of the Second Amendment:
· the maturity date of the TDH Note was extended from July 1, 2019, to April 2, 2020.
· in the event the TDH Note is not repaid prior to July 2, 2019: (i) no management fee shall be paid by TDA to the Company as provided in the share sale agreement in which the Company acquired TDH.
· the TDH Sellers shall have the right to convert the TDH Note at a conversion price of $0.27 per share, either in whole or in part at any time prior to the maturity, subject to the terms and conditions set forth in the Second Amendment As a result of the inclusion of a $0.27
conversion feature, under the guidelines of ASC 470-20-40-7 through 40-9, this element of the Second Amendment was considered an
extinguishment and subsequent reissuance of the TDH Note as a convertible promissory note. As a result, the Company recorded a
loss from the extinguishment of debt of $363,468 related to the Second Amendment for the six months ended June 30, 2019. Redeemable Unsecured Convertible
Note - TeleMate On January 1, 2017, the Company issued
a three-year 0.68% redeemable convertible note for $1,000,000 (the “Telemate Note”) to Telemate.Net Software LLC (“Telemate”)
in connection with the acquisition of the NetSpective Webfiltering assets. All Telemate Note principal and accrued interest is
payable January 1, 2020. The Telemate Note is convertible at the election of the noteholders into the Company’s’ common
stock at a conversion rate of $0.78 per share. Furthermore, if not previously converted by the noteholders, the Telemate Note may
be converted by the Company into shares of the Company’s common stock at a rate of $0.48 per share commencing on November
1, 2019. Under the terms of the asset purchase agreement,
dated January 1, 2017, between Telemate and the Company, in which TeleMate had the obligation to collect certain monies on behalf
of the Company, TeleMate failed to remit $146,882 it had collected on the Company’s behalf from NetSpective customers. As
a result of TeleMate’s non-payment, and to avoid litigation, on January 12, 2018, we entered into a First Modification to
the asset purchase agreement (the “Modification”). Under the terms of the Modification, TeleMate
agreed:
· to pay the Company $10,000 per month against their outstanding balance of $146,822;
· not to exercise the conversion feature of its $1.0 million promissory note, nor will any of the $362,500 earnout shares (464,744) be issued until all payments are made in full;
· to extend the December 31, 2019 maturity date of the Telemate Note indefinitely until all payments are made in full; and
· that all interest payments ($6,800 annually) due from the Company to TeleMate under the Telemate Note be suspended indefinitely until all payments are made in full. Telemate completed repaying its obligation
to the Company in full in April 2019. In the event that TeleMate converts the Telemate Note, the number of shares converted thereunder
will be subject to a one-year leakout agreement. In the event that TeleMate does not convert the Telemate Note by October 1, 2019,
the Company has the right to force conversion at a conversion price of $0.48 per share. Newbridge Offering On November 30, 2018, the Company closed
a private offering in which it sold 12% secured convertible promissory notes in an aggregate principal amount of $552,000 and issued
an aggregate of 730,974 shares of its common stock to nine accredited investors pursuant to a private placement memorandum and
subscription agreement. The Notes which are due and payable two years from issuance are secured by certain assets of the Company
and rank senior to all other indebtedness of the Company except for the $4,000,000 promissory notes (the “TD Notes”)
issued to TD Holdings in connection with the Share Sale Agreement, dated June 30, 2016, as amended. Messrs. Marks and Leiner also
pledged an aggregate of 10,000,000 shares pursuant to a pledge and security agreement to secure the timely payment of the Notes.
The Notes are convertible, in whole or in part, by the note holder at a conversion rate of $0.40 if the Company’s common
stock trades or is quoted at more than $0.40 per share for 10 consecutive days. The conversion price is subject to an adjustment
resulting from certain corporate actions including the subdivision or combination of stock, payment of dividends, reorganization,
reclassification, consolidations, merger or sale of the Company. Interest on the Note is payable monthly
in 21 equal installments commencing four months after the issuance of the Notes. Upon the occurrence of an “event of default”
as described in the Notes, the interest rate will increase to 15% and the Notes shall become immediately due and payable. The Company
may prepay the Notes in full at any time by paying accrued interest and 110% of the outstanding principal balance. Newbridge Securities
Corporation acted as exclusive placement agent for the offering and received (i) $55,200, (ii) 113,586 shares of common stock;
and (iii) $11,040, representing a non-accountable expense allowance, for its services. Secured Convertible Notes 2018 During the year ended December 31, 2018,
the Company issued to accredited investors in private offerings two-year secured, convertible, original issue discount (“OID”)
notes for aggregate gross proceeds of $1,238,485. The notes were issued with OID discounts of 20%, or $247,697, have an interest
rate of 10% per annum, are payable semiannually in cash, and are convertible into shares of common stock at a fixed conversion
price of $0.50 per share if converted within one year of issuance and $0.78 per share thereafter. During the year ended December 31, 2017,
the Company privately placed a series of secured, convertible, original issue discount (OID) notes with accredited investors for
gross proceeds of $601,223. The Notes were issued with OID discounts of 10.0%, or $60,122. The notes carried an interest rate of
10% per annum, payable semiannually in cash, for a two-year term with a fixed conversion price of $0.78. In connection with the issuance of the
above convertible notes, the Company also issued an aggregate of 150,305 shares of common stock as an inducement to lend. These
shares were valued at $78,321 with share prices ranging between $0.38 and $0.54 per share. The Company recorded the value of these
shares as a loan discount to be amortized as interest expense over the term of the related convertible notes. Maturities of the Company’s borrowings
for each of the next two years are as follows:
2019 $ 676,223
2020 $ 7,015,055 </t>
  </si>
  <si>
    <t>13. Stockholders' Equity</t>
  </si>
  <si>
    <t>Equity [Abstract]</t>
  </si>
  <si>
    <t>13. STOCKHOLDERS’ EQUITY Preferred Stock The Company is authorized to issue 25,000,000
shares of preferred stock at a par value of $0.001. On February 22, 2019, the Company designated
2,000,000 shares of its preferred stock as 10% Series A Convertible preferred stock, par value $0.001 per share (“Series
A Stock”). The Series A Stock is convertible, at any time, into five shares of common stock of the Company. On each of February 27, 2019 and March
11, 2019, the Company received $400,000 from the sale of 400,000 shares of Series A Stock to accredited investors in private offerings
pursuant to Section 4(a)(2) and/or Rule 506(b) of Regulation D, as promulgated under the Securities Act of 1933, as amended (the
“Securities Act”). As an inducement to purchase the Series A Stock, each investor also received 2,000,000 restricted
shares of the Company’s common stock. On April 2, 2019, the Company received
$125,000 from the sale of 125,000 shares of Series A Stock to an accredited investor in a private offering pursuant to Section
4(a)(2) and/or Rule 506(b) of Regulation D, as promulgated under the Securities Act. As an inducement to purchase the Series A
Stock, the investor also received 625,000 restricted shares of the Company’s common stock. As a result of the issuance of the Series
A Stock, we recorded a beneficial conversion feature and other discounts as a deemed dividend on our income statement of $740,899. As of June 30, 2019, an aggregate 925,000
shares of Series A Stock were issued and outstanding. No shares of preferred stock were issued and outstanding as of December 31,
2018. Common stock The Company is authorized to issue 200,000,000
shares of common stock at a par value of $0.001 and had 147,268,620 and 138,553,655 shares of common stock issued and outstanding
as of June 30, 2019, and December 31, 2018, respectively. Common Stock Issued in Private Placements During the six-month period ended June
30, 2019, the Company issued 1,233,333 shares of common stock and warrants to purchase 1,233,333 shares of common stock at an exercise
price of $0.30 in private placements for proceeds of $185,000. During the six months ended June
30, 2019, no common stock was issued in connection with sales made under private placements. Common Stock Issued in Connection
with the Exercise of Warrants During the six months ended June 30,
2019, no common stock purchase warrants were exercised. During the six months ended June 30, 2018,
the Company issued 256,455 shares of common stock for proceeds of $61,244 under a series of stock warrant exercises with an exercise
price of $0.24 per share. Common Stock Issued in Exchange for
Consulting, Professional and Other Services During the six months ended June 30, 2019,
the Company did not issue any of its shares of common stock to employees, officers, and directors. The Company issued 1,876,782
shares of common stock with a fair value of $458,997 to consultants and other professionals in lieu of cash payments for services
provided to the Company. During the six months ended June 30, 2018,
the Company issued 595,321 shares of common stock with a fair market value of $292,443 to employees, officers and directors
in lieu of cash payments. Additionally, the Company issued 634,500 shares of common stock with a fair value of $335,250 to consultants
and other professionals in lieu of cash payments for services provided to the Company. Each share issuance made in exchange for
services was valued based upon the trading price of the Company’s common stock on the OTC markets on the date the services
were performed. Common Stock Issued in lieu of Cash
for Loans Payable and Other Accrued Obligations During the six months ended June 30, 2019,
the Company issued 99,720 shares of common stock with a fair market value of $26,940 to satisfy loans payable and other accrued
obligations. During the six months ended June 30, 2018,
the Company issued 285,627 shares of common stock with a fair market value of $171,376 to satisfy loans payable and other
accrued obligations. Common Stock Issued in Connection
with the Issuance of Convertible Debentures During the six months ended June 30, 2019,
the Company issued 80,130 shares of common stock as a result of certain penalties incurred in connection with certain unsecured,
convertible note agreements. The fair value of the shares aggregated $18,932 and was recorded as interest expense in the Company’s
consolidated financial statements. During the six months ended June 30, 2018,
the Company issued 328,371 shares of common stock with a fair market value of $198,260 to investors as an inducement to lend in
connection with the issuance of its unsecured, convertible notes. The fair value of the shares was recorded as interest expense
in the Company’s consolidated financial statements. Common Stock Issued in the Acquisition
of a Business During the six months ended June 30, 2018,
the Company issued 150,000 shares valued at $52,000 in connection with the acquisition of the assets of Bonnie Boat &amp; Friends. Common Stock Issued in Connection
with the Amendments of the Terms of a Promissory Note During each of the six months ended June
30, 2019 and June 30, 2018, we issued 800,000 shares valued at $480,000 and $220,000 respectively, in connection with the amendment
to the $4.0 million TDA Sellers Note. See Note 12 – Debt for more information. Stock Purchase Warrants The stock purchase warrants have been accounted
for as equity in accordance with FASB ASC 480, Accounting for Derivative Financial Instruments Indexed to, and potentially settled
in, a company’s own stock, distinguishing liabilities from equity. The following table reflects all outstanding
and exercisable warrants at June 30, 2019, and December 31, 2018. All stock warrants are exercisable for a period between three
and five years from the date of issuance.
Number of Warrants Outstanding Weighted Avg. Exercise Price Weighted Avg. Contractual Life (Yrs.)
Balance January 1, 2017 7,608,154 $ 0.26 0.75
Warrants issued 567,166 $ 1.50 2.00
Less: Warrants exercised (7,107,765 ) $ 0.24
Warrants forfeited (29,190 ) $ 0.24
December 31, 2017 1,038,365 $ 1.36 2.38
Warrants issued – –
Warrants exercised (256,455 ) –
Balance 31, 2018 781,910 $ 1.36 1.38
Warrants issued 1,233,333 0.30 3.00
Warrants forfeited – –
Warrants exercised – –
Balance June 30, 2019 2,015,243 $ 0.71 1.21 Stock Options The following table represents all outstanding
and exercisable stock options as of June 30, 2019.
Options Issued Options Forfeited Options Outstanding Vested Options Exercise Price Weighted Average Remaining Life in Years
10,862,850 3,961,500 6,901,350 6,901,350 $ 0.24 4.22
9,695,250 9,695,250 – – $ 0.36 –
938,250 938,250 – – $ 0.48 –
13,135,500 – 13,135,500 13,135,500 $ 0.72 0.66
5,481,000 – 5,481,000 5,481,000 $ 0.78 2.00
Total 40,112,850 14,595,000 25,517,850 25,517,850 $ 0.60 2.59 The Company did not issue any stock options
during the six months ended June 30, 2019 or for the six months ended June 30, 2018. For the six months ended June 30, 2019
and 2018, the Company recorded no expense and $920, respectively in stock-based compensation expense related to these stock options.</t>
  </si>
  <si>
    <t>14. Commitments and Contingencies</t>
  </si>
  <si>
    <t>Commitments and Contingencies Disclosure [Abstract]</t>
  </si>
  <si>
    <t>Commitments and Contingencies</t>
  </si>
  <si>
    <t>14. COMMITMENTS AND CONTINGENCIES In the United States, we lease approximately
1550 square feet of office space in Boca Raton, Florida for $4,227 per month pursuant to a three-year lease expiring on September
30, 2021. Our Florida office houses our corporate headquarters and administrative staff. Our animation business leases portions
of three floors comprising in the aggregate of approximately 28,800 square feet in the West Tower of the Philippine Stock Exchange
Centre in Pasig City, Manila for administration and production purposes. We pay approximately $22,533 in rent per month for the
aggregate space (which increases by approximately 5% annually). These leases expire in December 2022. We
opened a 1,400 square foot office in Norcross, Georgia on January 1, 2018, to operate our NetSpective division. The monthly
rent for 2018 was $2,055 which increases by approximately 3% annually, pursuant to a five-year lease which expires in December
2023. We believe our leased space for the present
time is adequate and additional space at comparable prices is available at all locations.</t>
  </si>
  <si>
    <t>15. Subsequent Events</t>
  </si>
  <si>
    <t>Subsequent Events [Abstract]</t>
  </si>
  <si>
    <t>Subsequent Events</t>
  </si>
  <si>
    <t>15. SUBSEQUENT EVENTS In accordance with FASB ASC 855-10 Subsequent
Events, the Company has analyzed its operations subsequent to June 30, 2019 to the date these consolidated financial statements
were issued, and has determined that it does not have any material subsequent events to disclose in these consolidated financial
statements, except as follows: On May 1, 2019, the Company filed a consent
solicitation on Schedule 14A with the SEC to obtain the approval of the majority of stockholders entitled to vote on an amendment
to the Company’s Articles of Incorporation to increase the authorized common stock of the Company from 200,000,000 shares
to 500,000,000 shares. The Company’s Board of Directors fixed April 5, 2019, as the record date for holders of its common
stock and Series A preferred stock who will be entitled to participate in the consent solicitation. A Notice of Consent Solicitation
was mailed on May 1, 2019 to all holders of its common stock and Series A preferred stock as of the record date. On June 12,
2019, the Company filed Articles of Amendment to its Articles of Incorporation with the Secretary of State of Florida to increase
the Company’s authorized shares of common stock from 200,000,000 shares to 500,000,000 shares, which amendment was approved
by the Company’s board of directors on April 4, 2019 and its shareholders by consent solicitation on May 31, 2019.</t>
  </si>
  <si>
    <t>2. Summary of Significant Accounting Policies (Policies)</t>
  </si>
  <si>
    <t>Going Concern</t>
  </si>
  <si>
    <t>Going Concern The accompanying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The Company does not expect that existing
operational cash flow will be sufficient to fund presently anticipated operations and has incurred significant operating losses
since inception and has a working capital deficit which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short-term loans. The Company will be required to continue to so until its consolidated operations become
profitable. However, there can be no assurance that the Company will be successful in raising sufficient capital when needed.</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8 and 2017, as presented in the Company’s
Annual Report on Form 10-K filed on April 16, 2019 with the SEC.</t>
  </si>
  <si>
    <t>Basis of Presentation</t>
  </si>
  <si>
    <t>Basis of Presentation The consolidated financial statements of
the Company have been prepared in accordance with GAAP and are expressed in United States dollars. For the three and six months
ended June 30, 2019, the consolidated financial statements include the accounts of the Company and its wholly-owned subsidiaries:
Grom Social, TD Holdings, GES, GNS, and IAL. TD Holdings was acquired on July 1, 2016;
and GES was formed in January 2017 to manage the NetSpective assets and business which were acquired on January 1, 2017. GNS, which
was formed in April 2017, has not recorded any material activity through the date of this Report. All intercompany accounts and transactions
are eliminated in consolidation.</t>
  </si>
  <si>
    <t>Use of Estimates</t>
  </si>
  <si>
    <t>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Revenue Recognition In May 2014, the FASB issued Accounting
Standards Update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years 2017 and prior, these transactions were recognized when the amounts were billed to the customer. As a result of the Company’s transition
to ASC 606, the Company recorded a net change in beginning retained earnings of $263,741 on January 1, 2018, due to the cumulative
effect of adopting ASC 606. For the six months ended June 30, 2019, the Company recorded a total of $3,707,458 of animation revenue
from contracts with customers which include $101,643 in additional revenue as a result of the adoption of ASC 606. Animation Revenue Under ASC 606, the Company’s animation
revenues are generated primarily from contracts with customers for preproduction and production services related to the development
of animated movies and television series. TDA preproduction activities include producing storyboards, location design, model and
props design, background color and color styling. For production, TDA focuses on library creation, digital asset management, background
layout scene assembly, posing, animation and after-effects. We provide our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services promised in each
contract at inception to determine whether the contract should be accounted for as having one or more performance obligations.
The services in our contracts are distinct from one another as the referring parties typically can direct all, limited, or single
portions of the various preproduction and production activities required to create and design an entire episode to us and we, therefore,
have a history of developing stand-alone selling prices for all of these distinct components. Accordingly, our contracts are typically
accounted for as containing multiple performance obligations. We determine the transaction price for
each contract based on the consideration we expect to receive for the distinct services being provided under the contract. We recognize revenue as performance obligations
are satisfied and the customer obtains control of the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due to the contractual terms present in each contract
which irrevocably transfer control of the work product to the customer as the services are performed.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Webfiltering Revenue Revenue from subscription sales for webfiltering
at NetSpective is recognized on a pro-rata basis over the subscription period. Typically, a subscriber purchases computer hardware
and a service license for a period of use between one year to five years for software and support. The subscriber is billed in
full at the time of the sale. The Company immediately recognizes any revenue attributable to the computer hardware as it is non-refundable,
and control of the hardware has passed to the customer. The advanced billing for software and service is initially recorded as
deferred revenue and subsequently recognized as revenue over time evenly throughout the subscription period. Adoption of
ASC 606 had no impact on NetSpective’s revenues. Substantially all of the revenue at TDA
and NetSpective comes from North America in the form of animation and webfiltering services, respectively. Historically and going
forward, TDA’s business is concentrated on five to eight key clients, that vary from year to year based upon discrete projects
which become available based on the popularity of a particular TV series, or the expected acceptance of new animated series. TDA
receives advance payments for a significant portion of the work it performs. NetSpective, as consistent with industry practice
receives full payment in advance of providing webfiltering services over a period of one to five years. Revenue recognition under
ASC 606 and historically was unrelated to the timing of milestone or advance payments. NetSpective’s business is focused
on forty to fifty US-based school districts located in the US. Both TDA and NetSpective earn revenue via services transferred over
time to the client. Approximately 10% of NetSpective’s business is recognized at a point in time due to the non-refundable
sale of computer hardware associated with web filtering services.</t>
  </si>
  <si>
    <t>Contract Assets and Liabilities</t>
  </si>
  <si>
    <t xml:space="preserve">Contract Assets and Liabilities Revenues from NetSpective contracts are
all billed in advance and therefore represent contract liabilities until fully recognized on a ratable basis over the contract
life.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The following table depicts the composition
of our contract assets and liabilities as of June 30, 2019, and December 31, 2018:
June 30, 2019 December 31, 2018
Animation contract assets $ 812,645 $ 1,040,309
NetSpective contract assets 79,176 74,743
Other contract assets 8,701 8,441
Total contract assets $ 900,522 $ 1,123,493
Animation contract liabilities $ 629,671 $ 380,749
NetSpective contract liabilities 631,079 727,979
Other contract liabilities 11,500 11,500
Total contract liabilities $ 1,272,250 $ 1,120,228 </t>
  </si>
  <si>
    <t>Fair Value Measurements</t>
  </si>
  <si>
    <t xml:space="preserve">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June 30, 2019, and December 31, 2018.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hange
in the Company’s financial assets and liabilities measured at fair value as of June 30, 2019, and December 31, 2018.
Level 1 Level 2 Level 3
Earnout liability $ – $ – $ 429,000
Fair value, December 31, 2017 $ 429,000
Change in fair value –
Fair value, December 31, 2018 $ 429,000
Change in fair value –
Fair value, June 30, 2019 $ 429,000 </t>
  </si>
  <si>
    <t>Derivative Financial Instruments</t>
  </si>
  <si>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si>
  <si>
    <t>Beneficial Conversion Features</t>
  </si>
  <si>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Stock Purchase Warrants</t>
  </si>
  <si>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si>
  <si>
    <t>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insured
limit of $250,000. The Company has not experienced any losses in such accounts, and management believes the Company is not exposed
to any significant credit risk on its cash and cash equivalents.</t>
  </si>
  <si>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Inventory Inventory consists of animation supplies used for the sole
purpose of completing animation projects at Top Draw, and saleable computer hardware used by customers to facilitate the Company’s
NetSpective webfiltering services.</t>
  </si>
  <si>
    <t>Property and equipment</t>
  </si>
  <si>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t>
  </si>
  <si>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estimated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8, on its subsidiaries with material goodwill and intangible asset amounts on their respective balance
sheets and determined that no impairment exists. </t>
  </si>
  <si>
    <t>Long-Lived Assets</t>
  </si>
  <si>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8 on its subsidiaries with material amounts on their respective balance sheets and
determined that no impairment exists.</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RIght of use assets and lease liabilities</t>
  </si>
  <si>
    <t>Right of Use Assets and Lease Liabilities In February 2016, the FASB issued ASU No.
2016-02, "Leases" (ASC 842). The standard requires lessees to recognize almost all leases on the balance sheet
as a right of 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As a result of the adoption of ASC 842
on January 1, 2019, the Company recorded both operating lease ROU assets of $1,032,898 and operating lease liabilities of $1,032,898.
The adoption did not impact the Company's beginning retained earnings, or prior year consolidated statements of income and statements
of cash flows.</t>
  </si>
  <si>
    <t>Foreign Currency Translation</t>
  </si>
  <si>
    <t>Foreign Currency Translation The functional and reporting currency of
TD Holdings and TDAHK is the Hong Kong Dollar. The functional and reporting currency of Top Draw is the Philippine Pes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t>
  </si>
  <si>
    <t>Comprehensive Gain or Loss</t>
  </si>
  <si>
    <t>Comprehensive Gain or Loss ASC 220 “Comprehensive Income,”
establishes standards for the reporting and display of comprehensive income and its components in the financial statements. As
of June 30, 2019 and December 31, 2018, the Company determined that it had items that represented components of comprehensive income
(loss) and, therefore, has included a statement of comprehensive income (loss) in the financial statements.</t>
  </si>
  <si>
    <t>Advertising expenses</t>
  </si>
  <si>
    <t>Advertising expenses Advertising costs are expensed as incurred
and included in selling and marketing expenses.</t>
  </si>
  <si>
    <t>Shipping and handling costs</t>
  </si>
  <si>
    <t>Shipping and handling costs Shipping and handling costs related to
the acquisition of goods from vendors are included in the cost of sales.</t>
  </si>
  <si>
    <t>Basic and Diluted Net Income (Loss) Per Share</t>
  </si>
  <si>
    <t>Basic and Diluted Net Income (Loss)
Per Share The Company computes net income (loss)
per share in accordance with ASC 260, “Earnings per Share”</t>
  </si>
  <si>
    <t>Recent accounting pronouncements</t>
  </si>
  <si>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2. Summary of Significant Accounting Policies (Tables)</t>
  </si>
  <si>
    <t>Schedule of contract assets and liabilities</t>
  </si>
  <si>
    <t xml:space="preserve">June 30, 2019 December 31, 2018
Animation contract assets $ 1,203,623 $ 1,040,309
NetSpective contract assets 79,176 74,743
Other contract assets 8,701 8,441
Total contract assets $ 1,291,500 $ 1,123,493
Animation contract liabilities $ 641,853 $ 380,749
NetSpective contract liabilities 631,079 727,979
Other contract liabilities 11,500 11,500
Total contract liabilities $ 1,284,432 $ 1,120,228 </t>
  </si>
  <si>
    <t>Schedule of financial assets and liabilities on a recurring basis</t>
  </si>
  <si>
    <t xml:space="preserve">Level 1 Level 2 Level 3
Earnout liability $ – $ – $ 429,000
Fair value, December 31, 2017 $ 429,000
Change in fair value –
Fair value, December 31, 2018 $ 429,000
Change in fair value –
Fair value, June 30, 2019 $ 429,000 </t>
  </si>
  <si>
    <t>Property and equipment useful lives</t>
  </si>
  <si>
    <t>Computers, software, and office equipment 1 – 5 years
Machinery and equipment 3 – 5 years
Vehicles 5 years
Furniture and fixtures 5 – 10 years
Leasehold improvements Lesser of the lease term or estimated useful life</t>
  </si>
  <si>
    <t>3. Accounts Receivable, Net (Tables)</t>
  </si>
  <si>
    <t>Schedule of accounts receivable</t>
  </si>
  <si>
    <t xml:space="preserve">June 30, 2019 December 31, 2018
Billed accounts receivable $ 685,728 $ 419,802
Unbilled accounts receivable 214,794 703,691
Total accounts receivable $ 900,522 $ 1,123,493 </t>
  </si>
  <si>
    <t>4. Prepaid Expenses and Other Current Assets (Tables)</t>
  </si>
  <si>
    <t>Schedule of prepaid expenses and other current assets</t>
  </si>
  <si>
    <t xml:space="preserve">June 30, 2019 December 31, 2018
Collaborative development agreement $ 47,883 $ 95,766
Prepaid rent 32,956 31,773
Vendor advances 5,659 7,867
Prepaid service agreements 138,767 174,920
Employee advance and other payroll related items 18,937 16,208
Other prepaid expenses and current assets 92,220 123,306
Total $ 336,422 $ 449,840 </t>
  </si>
  <si>
    <t>5. Property and Equipment (Tables)</t>
  </si>
  <si>
    <t xml:space="preserve">June 30, 2019 December 31, 2018
Gross Carrying Amount Accumulated Depreciation Net Book Value Gross Carrying Amount Accumulated Depreciation Net Book Value
Capital assets subject to depreciation:
Computers, software and office equipment $ 2,079,612 $ (1,713,418 ) $ 366,194 $ 1,937,987 $ (1,508,104 ) $ 429,883
Machinery and equipment 173,976 (114,224 ) 59,752 167,731 (99,900 ) 67,831
Vehicles 157,810 (64,435 ) 93,375 153,927 (120,728 ) 33,199
Furniture and fixtures 395,716 (307,740 ) 87,976 381,248 (284,410 ) 96,838
Leasehold improvements 1,070,101 (702,150 ) 367,951 1,031,687 (623,125 ) 408,562
Total fixed assets $ 3,877,215 $ (2,901,967 ) $ 975,248 $ 3,672,580 $ (2,636,267 ) $ 1,036,313 </t>
  </si>
  <si>
    <t>6. Leases (Tables)</t>
  </si>
  <si>
    <t>Schedule of operating lease liabilities</t>
  </si>
  <si>
    <t xml:space="preserve">Six Months Ended
Cash paid for operating lease liabilities $ 174,919
Weighted-average remaining lease term (in years) 3.9
Weighted-average discount rate 10%
Minimum future lease payments $ 1,259,690
The following table presents the Company’s future minimum lease obligation under ASC 840 as of December 31, 2018:
2019 349,837
2020 352,888
2021 367,636
2022 335,659
2023 28,589 </t>
  </si>
  <si>
    <t>7. Goodwill and Intangible Assets (Tables)</t>
  </si>
  <si>
    <t>Schedule of goodwill</t>
  </si>
  <si>
    <t xml:space="preserve">Balance, December 31, 2017 $ 8,800,761
Acquisition of Bonnie Boat &amp; Friends assets 52,500
Balance, December 31, 2018 $ 8,853,261
Activity for the period ended June 30, 2019 –
Balance June 30, 2019 $ 8,853,261 </t>
  </si>
  <si>
    <t>Schedule of intangible assets</t>
  </si>
  <si>
    <t xml:space="preserve">June 30, 2019 December 31, 2018
Amortization Period (Years) Gross Carrying Amount Accumulated Amortization Net Book Value Gross Carrying Amount Accumulated Amortization Net Book Value
Intangible assets subject to amortization:
Customer relationships 10.00 $ 1,600,286 (476,386 ) 1,123,900 $ 1,600,286 $ (396,371 ) $ 1,203,915
Mobile software applications 2.00 282,500 (282,500 ) – 282,500 (282,500 ) –
NetSpective webfiltering software 2.00 1,134,435 (567,217 ) 567,218 1,134,435 (453,774 ) 680,661
Noncompete agreements 1.50 846,638 (846,638 ) – 846,638 (846,638 ) –
Subtotal 3,863,859 (2,172,741 ) 1,691,118 3,863,859 (1,979,283 ) 1,884,576
Intangible assets not subject to amortization:
Trade names 4,455,595 – 4,455,595 4,455,595 – 4,455,595
Total intangible assets $ 8,319,454 $ (2,172,741 ) $ 6,146,713 $ 8,319,454 $ (1,979,283 ) $ 6,340,171 </t>
  </si>
  <si>
    <t>9. Accounts Payable and Accrued Liabilities (Tables)</t>
  </si>
  <si>
    <t>Schedule of accounts payable and accrued liabilities</t>
  </si>
  <si>
    <t xml:space="preserve">June 30, 2019 December 31, 2018
Earnout consideration payable in connection with NetSpective acquisition $ 362,500 $ 362,500
Executive and employee compensation 909,063 792,402
Interest on convertible debentures and promissory notes 301,784 210,221
Other accrued expenses and liabilities 61,988 67,914
Total accrued liabilities $ 1,635,335 $ 1,433,037 </t>
  </si>
  <si>
    <t>10. Related Party Payables (Tables)</t>
  </si>
  <si>
    <t>Schedule of Related Party Payables</t>
  </si>
  <si>
    <t xml:space="preserve">Name Date Amount of Loan Principal Converted to Equity Conversion Price per Share Closing Price of Common Stock on Conversion Date Shares of Common Stock Issued
Darren Marks 12/29/2017 333,333 $ 0.50 0.30 666,666
10/15/2018 333,333 $ 0.31 0.19 1,075,268
Melvin Leiner 12/29/2017 166,667 $ 0.50 0.30 333,334
10/15/2018 166,667 $ 0.31 0.19 537,635 </t>
  </si>
  <si>
    <t>12. Debt (Tables)</t>
  </si>
  <si>
    <t>Schedule of convertible debt</t>
  </si>
  <si>
    <t xml:space="preserve">June 30, December 31,
Redeemable unsecured convertible note - TeleMate $ 1,000,000 1,000,000
Principal value of secured convertible notes 6,691,278 2,822,708
Loan discounts (494,235 ) (735,871 )
Less: Current portion (6,760,435 ) (676,223 )
Total convertible notes, net - noncurrent $ 436,608 $ 2,410,614 </t>
  </si>
  <si>
    <t>Schedule of future debt maturity payments</t>
  </si>
  <si>
    <t xml:space="preserve">2019 $ 676,223
2020 $ 7,015,055 </t>
  </si>
  <si>
    <t>13. Stockholders' Equity (Tables)</t>
  </si>
  <si>
    <t>Schedule of warrants</t>
  </si>
  <si>
    <t xml:space="preserve">Number of Warrants Outstanding Weighted Avg. Exercise Price Weighted Avg. Contractual Life (Yrs.)
Balance January 1, 2017 7,608,154 $ 0.26 0.75
Warrants issued 567,166 $ 1.50 2.00
Less: Warrants exercised (7,107,765 ) $ 0.24
Warrants forfeited (29,190 ) $ 0.24
December 31, 2017 1,038,365 $ 1.36 2.38
Warrants issued – –
Warrants exercised (256,455 ) –
Balance 31, 2018 781,910 $ 1.36 1.38
Warrants issued 1,233,333 0.30 3.00
Warrants forfeited – –
Warrants exercised – –
Balance June 30, 2019 2,015,243 $ 0.71 1.21 </t>
  </si>
  <si>
    <t>Schedule of options</t>
  </si>
  <si>
    <t>Options Issued Options Forfeited Options Outstanding Vested Options Exercise Price Weighted Average Remaining Life in Years
10,862,850 3,961,500 6,901,350 6,901,350 $ 0.24 4.22
9,695,250 9,695,250 – – $ 0.36 –
938,250 938,250 – – $ 0.48 –
13,135,500 – 13,135,500 13,135,500 $ 0.72 0.66
5,481,000 – 5,481,000 5,481,000 $ 0.78 2.00
Total 40,112,850 14,595,000 25,517,850 25,517,850 $ 0.60 2.59</t>
  </si>
  <si>
    <t>2. Summary of Significant Accounting Policies (Details - Contract Assets and Liabilities) - USD ($)</t>
  </si>
  <si>
    <t>Contract assets</t>
  </si>
  <si>
    <t>Contract liabilities</t>
  </si>
  <si>
    <t>Animation Contracts [Member]</t>
  </si>
  <si>
    <t>NetSpective Contracts [Member]</t>
  </si>
  <si>
    <t>Other Contracts [Member]</t>
  </si>
  <si>
    <t>2. Summary of Significant Accounting Policies (Details - Fair value) - USD ($)</t>
  </si>
  <si>
    <t>Dec. 31, 2017</t>
  </si>
  <si>
    <t>Earnout liability</t>
  </si>
  <si>
    <t>Fair Value, Inputs, Level 1 [Member]</t>
  </si>
  <si>
    <t>Fair Value, Inputs, Level 2 [Member]</t>
  </si>
  <si>
    <t>Fair Value, Inputs, Level 3 [Member]</t>
  </si>
  <si>
    <t>2. Summary of Significant Accounting Policies (Details - Change in fair value) - USD ($)</t>
  </si>
  <si>
    <t>12 Months Ended</t>
  </si>
  <si>
    <t>Derivative fair value, beginning balance</t>
  </si>
  <si>
    <t>Change in fair value</t>
  </si>
  <si>
    <t>Derivative fair value, ending balance</t>
  </si>
  <si>
    <t>2. Summary of Significant Accounting Policies (Details - Property useful lives)</t>
  </si>
  <si>
    <t>Computers, Software and Office Equipment [Member]</t>
  </si>
  <si>
    <t>1-5 years</t>
  </si>
  <si>
    <t>Machinery and Equipment [Member]</t>
  </si>
  <si>
    <t>3-5 years</t>
  </si>
  <si>
    <t>Vehicles [Member]</t>
  </si>
  <si>
    <t>5 years</t>
  </si>
  <si>
    <t>Furniture and Fixtures [Member]</t>
  </si>
  <si>
    <t>5-10 years</t>
  </si>
  <si>
    <t>Leasehold Improvements [Member]</t>
  </si>
  <si>
    <t>Lesser of the lease term or estimated useful life</t>
  </si>
  <si>
    <t>2. Summary of Significant Accounting Policies (Details Narrative)</t>
  </si>
  <si>
    <t>Jun. 30, 2019USD ($)shares</t>
  </si>
  <si>
    <t>Inventory write-down</t>
  </si>
  <si>
    <t>Intangible asset useful life range</t>
  </si>
  <si>
    <t>1.5 to 10 years</t>
  </si>
  <si>
    <t>Impairment of intangible assets</t>
  </si>
  <si>
    <t>Convertible Notes [Member]</t>
  </si>
  <si>
    <t>Antidilutive shares | shares</t>
  </si>
  <si>
    <t>Vested Stock Options [Member]</t>
  </si>
  <si>
    <t>Stock Purchase Warrants [Member]</t>
  </si>
  <si>
    <t>Revenue from contracts with customers</t>
  </si>
  <si>
    <t>Animation Contracts [Member] | Due to ASC 606 [Member]</t>
  </si>
  <si>
    <t>3. Accounts Receivable (Details) - USD ($)</t>
  </si>
  <si>
    <t>Billed accounts receivable</t>
  </si>
  <si>
    <t>Unbilled accounts receivable</t>
  </si>
  <si>
    <t>3. Accounts Receivable (Details Narrative) - USD ($)</t>
  </si>
  <si>
    <t>Bad debt expense</t>
  </si>
  <si>
    <t>Sales Revenue, Net [Member] | Three Customers [Member]</t>
  </si>
  <si>
    <t>Concentration percentage</t>
  </si>
  <si>
    <t>42.60%</t>
  </si>
  <si>
    <t>50.10%</t>
  </si>
  <si>
    <t>Accounts Receivable [Member] | Three Customers [Member]</t>
  </si>
  <si>
    <t>23.40%</t>
  </si>
  <si>
    <t>Accounts Receivable [Member] | One Customer [Member]</t>
  </si>
  <si>
    <t>9.20%</t>
  </si>
  <si>
    <t>4. Prepaid Expenses and Other Current Assets (Details) - USD ($)</t>
  </si>
  <si>
    <t>Collaborative Development Agreement [Member]</t>
  </si>
  <si>
    <t>Prepaid Rent [Member]</t>
  </si>
  <si>
    <t>Vendor Advances [Member]</t>
  </si>
  <si>
    <t>Prepaid Service Agreements [Member]</t>
  </si>
  <si>
    <t>Employee advance and other payroll related items [Member]</t>
  </si>
  <si>
    <t>Other Prepaid Expenses and Current Assets [Member]</t>
  </si>
  <si>
    <t>5. Property and Equipment (Details) - USD ($)</t>
  </si>
  <si>
    <t>Property and equipment, gross</t>
  </si>
  <si>
    <t>Accumulated depreciation</t>
  </si>
  <si>
    <t>5. Property and Equipment (Details Narrative) - USD ($)</t>
  </si>
  <si>
    <t>Depreciation expense</t>
  </si>
  <si>
    <t>6. Leases (Details)</t>
  </si>
  <si>
    <t>Jun. 30, 2019USD ($)</t>
  </si>
  <si>
    <t>Cash paid for operting lease liabilities</t>
  </si>
  <si>
    <t>Weighted-average remaining lease term</t>
  </si>
  <si>
    <t>3 years 10 months 24 days</t>
  </si>
  <si>
    <t>Weighted average discount rate</t>
  </si>
  <si>
    <t>10.00%</t>
  </si>
  <si>
    <t>Minimum future lease payments</t>
  </si>
  <si>
    <t>Future lease payment 2019</t>
  </si>
  <si>
    <t>Future lease payment 2020</t>
  </si>
  <si>
    <t>Future lease payment 2021</t>
  </si>
  <si>
    <t>Future lease payment 2022</t>
  </si>
  <si>
    <t>Future lease payment 2023</t>
  </si>
  <si>
    <t>6. Leases (Details Narrative) - USD ($)</t>
  </si>
  <si>
    <t>Lease costs</t>
  </si>
  <si>
    <t>Righ-of-use asset</t>
  </si>
  <si>
    <t>Operating lease liability</t>
  </si>
  <si>
    <t>7. Goodwill and Intangible Assets (Details - Goodwill) - USD ($)</t>
  </si>
  <si>
    <t>Goodwill, beginning balance</t>
  </si>
  <si>
    <t>Goodwill additions</t>
  </si>
  <si>
    <t>Goodwill, ending balance</t>
  </si>
  <si>
    <t>7. Goodwill and Intangible Assets (Details - Intangibles) - USD ($)</t>
  </si>
  <si>
    <t>Finite intangible assets, gross</t>
  </si>
  <si>
    <t>Accumulated amortization</t>
  </si>
  <si>
    <t>Finite intangible assets, net</t>
  </si>
  <si>
    <t>Indefinate lived intangible asset</t>
  </si>
  <si>
    <t>Total intangible assets, gross</t>
  </si>
  <si>
    <t>Total intangible assets, net</t>
  </si>
  <si>
    <t>Trade Names [Member]</t>
  </si>
  <si>
    <t>Customer Relationships [Member]</t>
  </si>
  <si>
    <t>Amortization period</t>
  </si>
  <si>
    <t>10 years</t>
  </si>
  <si>
    <t>Mobile Software Applications [Member]</t>
  </si>
  <si>
    <t>2 years</t>
  </si>
  <si>
    <t>NetSpective webfiltering software [Member]</t>
  </si>
  <si>
    <t>Noncompete Agreements [Member]</t>
  </si>
  <si>
    <t>1 year 6 months</t>
  </si>
  <si>
    <t>7. Goodwill and Intangible Assets (Details Narrative) - USD ($)</t>
  </si>
  <si>
    <t>Amortization expense</t>
  </si>
  <si>
    <t>9. Accounts Payable and Accrued Liabilities (Details) - USD ($)</t>
  </si>
  <si>
    <t>Earnout consideration payable in connection with Netspective acquisition</t>
  </si>
  <si>
    <t>Executive and employee compensation</t>
  </si>
  <si>
    <t>Interest on convertible debentures and promissory notes</t>
  </si>
  <si>
    <t>Other accrued expenses and liabilities</t>
  </si>
  <si>
    <t>Total accrued liabilities</t>
  </si>
  <si>
    <t>Compromise Settlement [Member]</t>
  </si>
  <si>
    <t>10. Related Party Payables (Details - Debt conversion) - USD ($)</t>
  </si>
  <si>
    <t>9 Months Ended</t>
  </si>
  <si>
    <t>Oct. 15, 2018</t>
  </si>
  <si>
    <t>Dec. 29, 2017</t>
  </si>
  <si>
    <t>Darren Marks [Member]</t>
  </si>
  <si>
    <t>Debt converted, amount converted</t>
  </si>
  <si>
    <t>Debt converted, shares issued</t>
  </si>
  <si>
    <t>Share price used for conversion</t>
  </si>
  <si>
    <t>Grom common stock price on date of conversion</t>
  </si>
  <si>
    <t>Melvin Leiner [Member]</t>
  </si>
  <si>
    <t>10. Related Party Payables (Details Narrative) - USD ($)</t>
  </si>
  <si>
    <t>Due to related parties</t>
  </si>
  <si>
    <t>Darren Mark's famity [Member]</t>
  </si>
  <si>
    <t>Wages and salaries</t>
  </si>
  <si>
    <t>Mark's LLC [Member]</t>
  </si>
  <si>
    <t>Leiner's LLC [Member]</t>
  </si>
  <si>
    <t>Thomas Rutherford [Member]</t>
  </si>
  <si>
    <t>Wayne and Stella Dearing [Member]</t>
  </si>
  <si>
    <t>11. Other Noncurrent Liabilities (Details Narrative) - USD ($)</t>
  </si>
  <si>
    <t>Accrued retirement benefit</t>
  </si>
  <si>
    <t>12. Debt (Details - Convertible debentures) - USD ($)</t>
  </si>
  <si>
    <t>Convertible debt, current</t>
  </si>
  <si>
    <t>Convertible debt, net - noncurrent</t>
  </si>
  <si>
    <t>Convertible Debentures [Member]</t>
  </si>
  <si>
    <t>Unamortized discount</t>
  </si>
  <si>
    <t>Redeemable unsecured Telemate [Member] | Convertible Debentures [Member]</t>
  </si>
  <si>
    <t>Convertible debt, gross</t>
  </si>
  <si>
    <t>Secured Convertible notes [Member] | Convertible Debentures [Member]</t>
  </si>
  <si>
    <t>12. Debt (Details - Debt maturities)</t>
  </si>
  <si>
    <t>Long-term debt maturity schedule</t>
  </si>
  <si>
    <t>2020</t>
  </si>
  <si>
    <t>12. Debt (Details Narrative) - USD ($)</t>
  </si>
  <si>
    <t>Jan. 15, 2019</t>
  </si>
  <si>
    <t>Jan. 03, 2018</t>
  </si>
  <si>
    <t>Jan. 02, 2017</t>
  </si>
  <si>
    <t>Nov. 30, 2018</t>
  </si>
  <si>
    <t>Proceeds from convertible debt</t>
  </si>
  <si>
    <t>Gain (loss) on extinguishment of debt</t>
  </si>
  <si>
    <t>Nine Accredited Investors [Member] | Newbridge Offering [Member]</t>
  </si>
  <si>
    <t>Stock issued as inducement to lend, shares</t>
  </si>
  <si>
    <t>TDH Acquisition Agreement [Member] | First Amendment [Member]</t>
  </si>
  <si>
    <t>Debt maturity date</t>
  </si>
  <si>
    <t>Jul. 1,
		2019</t>
  </si>
  <si>
    <t>Debt interest rate</t>
  </si>
  <si>
    <t>Earnout period maturity date</t>
  </si>
  <si>
    <t>Dec. 31,
		2019</t>
  </si>
  <si>
    <t>TDH Acquisition Agreement [Member] | First Amendment [Member] | TDA Sellers [Member]</t>
  </si>
  <si>
    <t>Stock issued new, shares</t>
  </si>
  <si>
    <t>TDH Acquisition Agreement [Member] | Second Amendment [Member]</t>
  </si>
  <si>
    <t>Apr. 2,
		2020</t>
  </si>
  <si>
    <t>Debt conversion price per share</t>
  </si>
  <si>
    <t>Redeemable Unsecured Convertible Note [Member] | TeleMate [Member]</t>
  </si>
  <si>
    <t>Debt initial date</t>
  </si>
  <si>
    <t>Jan. 1,
		2017</t>
  </si>
  <si>
    <t>Debt face amount</t>
  </si>
  <si>
    <t>Jan. 1,
		2020</t>
  </si>
  <si>
    <t>Redeemable Unsecured Convertible Note [Member] | Modification Agreement [Member] | TeleMate [Member]</t>
  </si>
  <si>
    <t>Oct. 1,
		2019</t>
  </si>
  <si>
    <t>12% Secured Convertible Promissory Notes [Member] | Newbridge Offering [Member]</t>
  </si>
  <si>
    <t>Nov. 3,
		2018</t>
  </si>
  <si>
    <t>2018 Secured Convertible Notes [Member]</t>
  </si>
  <si>
    <t>Original issue discount</t>
  </si>
  <si>
    <t>Stock issued as inducement to lend, value</t>
  </si>
  <si>
    <t>13. Stockholders' Equity (Details - Warrant activity) - Stock Purchase Warrants [Member] - $ / shares</t>
  </si>
  <si>
    <t>Number of warrants</t>
  </si>
  <si>
    <t>Warrants outstanding, beginning balance</t>
  </si>
  <si>
    <t>Warrants issued</t>
  </si>
  <si>
    <t>Warrants exercised</t>
  </si>
  <si>
    <t>Warrants forfeited</t>
  </si>
  <si>
    <t>Warrants outstanding, ending balance</t>
  </si>
  <si>
    <t>Weighted Average Exercise Price</t>
  </si>
  <si>
    <t>Weighted Average Exercise Price, Warrants outstanding, beginning balance</t>
  </si>
  <si>
    <t>Weighted Average Exercise Price, Warrants issued</t>
  </si>
  <si>
    <t>Weighted Average Exercise Price, Warrants exercised</t>
  </si>
  <si>
    <t>Weighted Average Exercise Price, Warrants forfeited</t>
  </si>
  <si>
    <t>Weighted Average Exercise Price, Warrants outstanding, ending balance</t>
  </si>
  <si>
    <t>custom:AverageRemainingContractualTermAbstract</t>
  </si>
  <si>
    <t>Average Remaining Contractual Term, Warrants outstanding</t>
  </si>
  <si>
    <t>1 year 4 months 17 days</t>
  </si>
  <si>
    <t>2 years 4 months 17 days</t>
  </si>
  <si>
    <t>9 months</t>
  </si>
  <si>
    <t>Average Remaining Contractual Term, Warrants issued</t>
  </si>
  <si>
    <t>3 years</t>
  </si>
  <si>
    <t>13. Stockholders' Equity (Details - Option Activity) - Options [Member]</t>
  </si>
  <si>
    <t>Jun. 30, 2019$ / sharesshares</t>
  </si>
  <si>
    <t>Options issued</t>
  </si>
  <si>
    <t>Options forfeited</t>
  </si>
  <si>
    <t>Options outstanding</t>
  </si>
  <si>
    <t>Vested options</t>
  </si>
  <si>
    <t>Strike price | $ / shares</t>
  </si>
  <si>
    <t>Weighted average remaining life</t>
  </si>
  <si>
    <t>2 years 7 months 2 days</t>
  </si>
  <si>
    <t>Option 1 [Member]</t>
  </si>
  <si>
    <t>4 years 2 months 19 days</t>
  </si>
  <si>
    <t>Option 2 [Member]</t>
  </si>
  <si>
    <t>Option 3 [Member]</t>
  </si>
  <si>
    <t>Option 4 [Member]</t>
  </si>
  <si>
    <t>7 months 28 days</t>
  </si>
  <si>
    <t>Option 5 [Member]</t>
  </si>
  <si>
    <t>13. Stockholders' Equity (Details Narrative) - USD ($)</t>
  </si>
  <si>
    <t>2 Months Ended</t>
  </si>
  <si>
    <t>Mar. 11, 2019</t>
  </si>
  <si>
    <t>Feb. 27, 2019</t>
  </si>
  <si>
    <t>Apr. 02, 2019</t>
  </si>
  <si>
    <t>Mar. 31, 2018</t>
  </si>
  <si>
    <t>Feb. 22, 2019</t>
  </si>
  <si>
    <t>Proceeds from the issuance of preferred stock</t>
  </si>
  <si>
    <t>Proceeds from issuance of common stock</t>
  </si>
  <si>
    <t>Proceeds from warrant exercises</t>
  </si>
  <si>
    <t>Stock based compensation</t>
  </si>
  <si>
    <t>Options [Member]</t>
  </si>
  <si>
    <t>Employees, Officers and Directors [Member]</t>
  </si>
  <si>
    <t>Stock issued for compensation, shares</t>
  </si>
  <si>
    <t>Stock issued for compensation, value</t>
  </si>
  <si>
    <t>Consultants and Other Professionals [Member]</t>
  </si>
  <si>
    <t>Various Investors [Member]</t>
  </si>
  <si>
    <t>TDA Sellers [Member] | Secured Promissory Notes [Member]</t>
  </si>
  <si>
    <t>Bonnie Boat [Member]</t>
  </si>
  <si>
    <t>Warrant Exercises [Member]</t>
  </si>
  <si>
    <t>Stock issued for warrant exercises, shares</t>
  </si>
  <si>
    <t>Payment for payables [Member]</t>
  </si>
  <si>
    <t>Private Placement [Member]</t>
  </si>
  <si>
    <t>Series A Preferred Stock [Member]</t>
  </si>
  <si>
    <t>Beneficial conversion feature</t>
  </si>
  <si>
    <t>Restricted Stock [Member]</t>
  </si>
  <si>
    <t>14. Commitments and Contingencies (Details Narrative)</t>
  </si>
  <si>
    <t>Boca Raton, Florida [Member]</t>
  </si>
  <si>
    <t>Operating lease payment frequency</t>
  </si>
  <si>
    <t>monthly</t>
  </si>
  <si>
    <t>Operating lease payment</t>
  </si>
  <si>
    <t>Lease expiration date</t>
  </si>
  <si>
    <t>Sep. 30,
		2021</t>
  </si>
  <si>
    <t>Manila, Philippines [Member]</t>
  </si>
  <si>
    <t>Dec. 31,
		2022</t>
  </si>
  <si>
    <t>NetSpective Division [Member]</t>
  </si>
  <si>
    <t>Dec. 31,
		202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149909803</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66</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56052</v>
      </c>
      <c r="C3" s="6" t="n">
        <v>633593</v>
      </c>
    </row>
    <row r="4" spans="1:3">
      <c r="A4" s="4" t="s">
        <v>39</v>
      </c>
      <c r="B4" s="5" t="n">
        <v>900522</v>
      </c>
      <c r="C4" s="5" t="n">
        <v>1123493</v>
      </c>
    </row>
    <row r="5" spans="1:3">
      <c r="A5" s="4" t="s">
        <v>40</v>
      </c>
      <c r="B5" s="5" t="n">
        <v>28750</v>
      </c>
      <c r="C5" s="5" t="n">
        <v>9018</v>
      </c>
    </row>
    <row r="6" spans="1:3">
      <c r="A6" s="4" t="s">
        <v>41</v>
      </c>
      <c r="B6" s="5" t="n">
        <v>336422</v>
      </c>
      <c r="C6" s="5" t="n">
        <v>449840</v>
      </c>
    </row>
    <row r="7" spans="1:3">
      <c r="A7" s="4" t="s">
        <v>42</v>
      </c>
      <c r="B7" s="5" t="n">
        <v>2121746</v>
      </c>
      <c r="C7" s="5" t="n">
        <v>2215944</v>
      </c>
    </row>
    <row r="8" spans="1:3">
      <c r="A8" s="4" t="s">
        <v>43</v>
      </c>
      <c r="B8" s="5" t="n">
        <v>1003529</v>
      </c>
      <c r="C8" s="5" t="n">
        <v>0</v>
      </c>
    </row>
    <row r="9" spans="1:3">
      <c r="A9" s="4" t="s">
        <v>44</v>
      </c>
      <c r="B9" s="5" t="n">
        <v>975248</v>
      </c>
      <c r="C9" s="5" t="n">
        <v>1036313</v>
      </c>
    </row>
    <row r="10" spans="1:3">
      <c r="A10" s="4" t="s">
        <v>45</v>
      </c>
      <c r="B10" s="5" t="n">
        <v>8853261</v>
      </c>
      <c r="C10" s="5" t="n">
        <v>8853261</v>
      </c>
    </row>
    <row r="11" spans="1:3">
      <c r="A11" s="4" t="s">
        <v>46</v>
      </c>
      <c r="B11" s="5" t="n">
        <v>6146713</v>
      </c>
      <c r="C11" s="5" t="n">
        <v>6340171</v>
      </c>
    </row>
    <row r="12" spans="1:3">
      <c r="A12" s="4" t="s">
        <v>47</v>
      </c>
      <c r="B12" s="5" t="n">
        <v>269192</v>
      </c>
      <c r="C12" s="5" t="n">
        <v>249833</v>
      </c>
    </row>
    <row r="13" spans="1:3">
      <c r="A13" s="4" t="s">
        <v>48</v>
      </c>
      <c r="B13" s="5" t="n">
        <v>76320</v>
      </c>
      <c r="C13" s="5" t="n">
        <v>114601</v>
      </c>
    </row>
    <row r="14" spans="1:3">
      <c r="A14" s="4" t="s">
        <v>49</v>
      </c>
      <c r="B14" s="5" t="n">
        <v>19446009</v>
      </c>
      <c r="C14" s="5" t="n">
        <v>18810123</v>
      </c>
    </row>
    <row r="15" spans="1:3">
      <c r="A15" s="3" t="s">
        <v>50</v>
      </c>
    </row>
    <row r="16" spans="1:3">
      <c r="A16" s="4" t="s">
        <v>51</v>
      </c>
      <c r="B16" s="5" t="n">
        <v>792369</v>
      </c>
      <c r="C16" s="5" t="n">
        <v>682285</v>
      </c>
    </row>
    <row r="17" spans="1:3">
      <c r="A17" s="4" t="s">
        <v>52</v>
      </c>
      <c r="B17" s="5" t="n">
        <v>1635335</v>
      </c>
      <c r="C17" s="5" t="n">
        <v>1433037</v>
      </c>
    </row>
    <row r="18" spans="1:3">
      <c r="A18" s="4" t="s">
        <v>53</v>
      </c>
      <c r="B18" s="5" t="n">
        <v>1272250</v>
      </c>
      <c r="C18" s="5" t="n">
        <v>1120228</v>
      </c>
    </row>
    <row r="19" spans="1:3">
      <c r="A19" s="4" t="s">
        <v>54</v>
      </c>
      <c r="B19" s="5" t="n">
        <v>6760435</v>
      </c>
      <c r="C19" s="5" t="n">
        <v>676223</v>
      </c>
    </row>
    <row r="20" spans="1:3">
      <c r="A20" s="4" t="s">
        <v>55</v>
      </c>
      <c r="B20" s="5" t="n">
        <v>0</v>
      </c>
      <c r="C20" s="5" t="n">
        <v>3828818</v>
      </c>
    </row>
    <row r="21" spans="1:3">
      <c r="A21" s="4" t="s">
        <v>56</v>
      </c>
      <c r="B21" s="5" t="n">
        <v>990796</v>
      </c>
      <c r="C21" s="5" t="n">
        <v>1181645</v>
      </c>
    </row>
    <row r="22" spans="1:3">
      <c r="A22" s="4" t="s">
        <v>57</v>
      </c>
      <c r="B22" s="5" t="n">
        <v>0</v>
      </c>
      <c r="C22" s="5" t="n">
        <v>41097</v>
      </c>
    </row>
    <row r="23" spans="1:3">
      <c r="A23" s="4" t="s">
        <v>58</v>
      </c>
      <c r="B23" s="5" t="n">
        <v>11451185</v>
      </c>
      <c r="C23" s="5" t="n">
        <v>8963333</v>
      </c>
    </row>
    <row r="24" spans="1:3">
      <c r="A24" s="4" t="s">
        <v>59</v>
      </c>
      <c r="B24" s="5" t="n">
        <v>436608</v>
      </c>
      <c r="C24" s="5" t="n">
        <v>2410614</v>
      </c>
    </row>
    <row r="25" spans="1:3">
      <c r="A25" s="4" t="s">
        <v>60</v>
      </c>
      <c r="B25" s="5" t="n">
        <v>1014624</v>
      </c>
      <c r="C25" s="5" t="n">
        <v>0</v>
      </c>
    </row>
    <row r="26" spans="1:3">
      <c r="A26" s="4" t="s">
        <v>61</v>
      </c>
      <c r="B26" s="5" t="n">
        <v>429000</v>
      </c>
      <c r="C26" s="5" t="n">
        <v>429000</v>
      </c>
    </row>
    <row r="27" spans="1:3">
      <c r="A27" s="4" t="s">
        <v>62</v>
      </c>
      <c r="B27" s="5" t="n">
        <v>233167</v>
      </c>
      <c r="C27" s="5" t="n">
        <v>224797</v>
      </c>
    </row>
    <row r="28" spans="1:3">
      <c r="A28" s="4" t="s">
        <v>63</v>
      </c>
      <c r="B28" s="5" t="n">
        <v>13564584</v>
      </c>
      <c r="C28" s="5" t="n">
        <v>12027744</v>
      </c>
    </row>
    <row r="29" spans="1:3">
      <c r="A29" s="4" t="s">
        <v>64</v>
      </c>
      <c r="B29" s="4" t="s">
        <v>65</v>
      </c>
      <c r="C29" s="4" t="s">
        <v>65</v>
      </c>
    </row>
    <row r="30" spans="1:3">
      <c r="A30" s="3" t="s">
        <v>66</v>
      </c>
    </row>
    <row r="31" spans="1:3">
      <c r="A31" s="4" t="s">
        <v>67</v>
      </c>
      <c r="B31" s="5" t="n">
        <v>925</v>
      </c>
      <c r="C31" s="5" t="n">
        <v>0</v>
      </c>
    </row>
    <row r="32" spans="1:3">
      <c r="A32" s="4" t="s">
        <v>68</v>
      </c>
      <c r="B32" s="5" t="n">
        <v>147269</v>
      </c>
      <c r="C32" s="5" t="n">
        <v>138554</v>
      </c>
    </row>
    <row r="33" spans="1:3">
      <c r="A33" s="4" t="s">
        <v>69</v>
      </c>
      <c r="B33" s="5" t="n">
        <v>54079515</v>
      </c>
      <c r="C33" s="5" t="n">
        <v>52254286</v>
      </c>
    </row>
    <row r="34" spans="1:3">
      <c r="A34" s="4" t="s">
        <v>70</v>
      </c>
      <c r="B34" s="5" t="n">
        <v>-48214100</v>
      </c>
      <c r="C34" s="5" t="n">
        <v>-45457207</v>
      </c>
    </row>
    <row r="35" spans="1:3">
      <c r="A35" s="4" t="s">
        <v>71</v>
      </c>
      <c r="B35" s="5" t="n">
        <v>-132184</v>
      </c>
      <c r="C35" s="5" t="n">
        <v>-153254</v>
      </c>
    </row>
    <row r="36" spans="1:3">
      <c r="A36" s="4" t="s">
        <v>72</v>
      </c>
      <c r="B36" s="5" t="n">
        <v>5881425</v>
      </c>
      <c r="C36" s="5" t="n">
        <v>6782379</v>
      </c>
    </row>
    <row r="37" spans="1:3">
      <c r="A37" s="4" t="s">
        <v>73</v>
      </c>
      <c r="B37" s="6" t="n">
        <v>19446009</v>
      </c>
      <c r="C37" s="6" t="n">
        <v>18810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38</v>
      </c>
      <c r="B14" s="4" t="s">
        <v>281</v>
      </c>
    </row>
    <row r="15" spans="1:2">
      <c r="A15" s="4" t="s">
        <v>174</v>
      </c>
      <c r="B15" s="4" t="s">
        <v>282</v>
      </c>
    </row>
    <row r="16" spans="1:2">
      <c r="A16" s="4" t="s">
        <v>175</v>
      </c>
      <c r="B16" s="4" t="s">
        <v>283</v>
      </c>
    </row>
    <row r="17" spans="1:2">
      <c r="A17" s="4" t="s">
        <v>284</v>
      </c>
      <c r="B17" s="4" t="s">
        <v>285</v>
      </c>
    </row>
    <row r="18" spans="1:2">
      <c r="A18" s="4" t="s">
        <v>228</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9</v>
      </c>
    </row>
    <row r="4" spans="1:2">
      <c r="A4" s="4" t="s">
        <v>284</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4" t="s">
        <v>77</v>
      </c>
      <c r="C3" s="4" t="s">
        <v>77</v>
      </c>
    </row>
    <row r="4" spans="1:3">
      <c r="A4" s="4" t="s">
        <v>78</v>
      </c>
      <c r="B4" s="5" t="n">
        <v>200000000</v>
      </c>
      <c r="C4" s="5" t="n">
        <v>200000000</v>
      </c>
    </row>
    <row r="5" spans="1:3">
      <c r="A5" s="4" t="s">
        <v>79</v>
      </c>
      <c r="B5" s="5" t="n">
        <v>147268620</v>
      </c>
      <c r="C5" s="5" t="n">
        <v>138553655</v>
      </c>
    </row>
    <row r="6" spans="1:3">
      <c r="A6" s="4" t="s">
        <v>80</v>
      </c>
      <c r="B6" s="5" t="n">
        <v>147268620</v>
      </c>
      <c r="C6" s="5" t="n">
        <v>138553665</v>
      </c>
    </row>
    <row r="7" spans="1:3">
      <c r="A7" s="4" t="s">
        <v>81</v>
      </c>
      <c r="B7" s="4" t="s">
        <v>77</v>
      </c>
      <c r="C7" s="4" t="s">
        <v>77</v>
      </c>
    </row>
    <row r="8" spans="1:3">
      <c r="A8" s="4" t="s">
        <v>82</v>
      </c>
      <c r="B8" s="5" t="n">
        <v>25000000</v>
      </c>
      <c r="C8" s="5" t="n">
        <v>25000000</v>
      </c>
    </row>
    <row r="9" spans="1:3">
      <c r="A9" s="4" t="s">
        <v>83</v>
      </c>
      <c r="B9" s="5" t="n">
        <v>925000</v>
      </c>
      <c r="C9" s="5" t="n">
        <v>0</v>
      </c>
    </row>
    <row r="10" spans="1:3">
      <c r="A10" s="4" t="s">
        <v>84</v>
      </c>
      <c r="B10" s="5" t="n">
        <v>925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5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6</v>
      </c>
    </row>
    <row r="2" spans="1:3">
      <c r="A2" s="4" t="s">
        <v>345</v>
      </c>
      <c r="B2" s="6" t="n">
        <v>900522</v>
      </c>
      <c r="C2" s="6" t="n">
        <v>1123493</v>
      </c>
    </row>
    <row r="3" spans="1:3">
      <c r="A3" s="4" t="s">
        <v>346</v>
      </c>
      <c r="B3" s="5" t="n">
        <v>1272250</v>
      </c>
      <c r="C3" s="5" t="n">
        <v>1120228</v>
      </c>
    </row>
    <row r="4" spans="1:3">
      <c r="A4" s="4" t="s">
        <v>347</v>
      </c>
    </row>
    <row r="5" spans="1:3">
      <c r="A5" s="4" t="s">
        <v>345</v>
      </c>
      <c r="B5" s="5" t="n">
        <v>812645</v>
      </c>
      <c r="C5" s="5" t="n">
        <v>1040309</v>
      </c>
    </row>
    <row r="6" spans="1:3">
      <c r="A6" s="4" t="s">
        <v>346</v>
      </c>
      <c r="B6" s="5" t="n">
        <v>629671</v>
      </c>
      <c r="C6" s="5" t="n">
        <v>380749</v>
      </c>
    </row>
    <row r="7" spans="1:3">
      <c r="A7" s="4" t="s">
        <v>348</v>
      </c>
    </row>
    <row r="8" spans="1:3">
      <c r="A8" s="4" t="s">
        <v>345</v>
      </c>
      <c r="B8" s="5" t="n">
        <v>79176</v>
      </c>
      <c r="C8" s="5" t="n">
        <v>74743</v>
      </c>
    </row>
    <row r="9" spans="1:3">
      <c r="A9" s="4" t="s">
        <v>346</v>
      </c>
      <c r="B9" s="5" t="n">
        <v>631079</v>
      </c>
      <c r="C9" s="5" t="n">
        <v>727979</v>
      </c>
    </row>
    <row r="10" spans="1:3">
      <c r="A10" s="4" t="s">
        <v>349</v>
      </c>
    </row>
    <row r="11" spans="1:3">
      <c r="A11" s="4" t="s">
        <v>345</v>
      </c>
      <c r="B11" s="5" t="n">
        <v>8701</v>
      </c>
      <c r="C11" s="5" t="n">
        <v>8441</v>
      </c>
    </row>
    <row r="12" spans="1:3">
      <c r="A12" s="4" t="s">
        <v>346</v>
      </c>
      <c r="B12" s="6" t="n">
        <v>11500</v>
      </c>
      <c r="C12" s="6" t="n">
        <v>1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0</v>
      </c>
      <c r="B1" s="2" t="s">
        <v>2</v>
      </c>
      <c r="C1" s="2" t="s">
        <v>36</v>
      </c>
      <c r="D1" s="2" t="s">
        <v>351</v>
      </c>
    </row>
    <row r="2" spans="1:4">
      <c r="A2" s="4" t="s">
        <v>352</v>
      </c>
      <c r="B2" s="6" t="n">
        <v>429000</v>
      </c>
      <c r="C2" s="6" t="n">
        <v>429000</v>
      </c>
      <c r="D2" s="6" t="n">
        <v>429000</v>
      </c>
    </row>
    <row r="3" spans="1:4">
      <c r="A3" s="4" t="s">
        <v>353</v>
      </c>
    </row>
    <row r="4" spans="1:4">
      <c r="A4" s="4" t="s">
        <v>352</v>
      </c>
      <c r="B4" s="5" t="n">
        <v>0</v>
      </c>
    </row>
    <row r="5" spans="1:4">
      <c r="A5" s="4" t="s">
        <v>354</v>
      </c>
    </row>
    <row r="6" spans="1:4">
      <c r="A6" s="4" t="s">
        <v>352</v>
      </c>
      <c r="B6" s="5" t="n">
        <v>0</v>
      </c>
    </row>
    <row r="7" spans="1:4">
      <c r="A7" s="4" t="s">
        <v>355</v>
      </c>
    </row>
    <row r="8" spans="1:4">
      <c r="A8" s="4" t="s">
        <v>352</v>
      </c>
      <c r="B8" s="6" t="n">
        <v>42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57</v>
      </c>
    </row>
    <row r="2" spans="1:3">
      <c r="B2" s="2" t="s">
        <v>2</v>
      </c>
      <c r="C2" s="2" t="s">
        <v>36</v>
      </c>
    </row>
    <row r="3" spans="1:3">
      <c r="A3" s="3" t="s">
        <v>207</v>
      </c>
    </row>
    <row r="4" spans="1:3">
      <c r="A4" s="4" t="s">
        <v>358</v>
      </c>
      <c r="B4" s="6" t="n">
        <v>429000</v>
      </c>
      <c r="C4" s="6" t="n">
        <v>429000</v>
      </c>
    </row>
    <row r="5" spans="1:3">
      <c r="A5" s="4" t="s">
        <v>359</v>
      </c>
      <c r="B5" s="5" t="n">
        <v>0</v>
      </c>
      <c r="C5" s="5" t="n">
        <v>0</v>
      </c>
    </row>
    <row r="6" spans="1:3">
      <c r="A6" s="4" t="s">
        <v>360</v>
      </c>
      <c r="B6" s="6" t="n">
        <v>429000</v>
      </c>
      <c r="C6" s="6" t="n">
        <v>42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361</v>
      </c>
      <c r="B1" s="2" t="s">
        <v>1</v>
      </c>
    </row>
    <row r="2" spans="1:2">
      <c r="B2" s="2" t="s">
        <v>2</v>
      </c>
    </row>
    <row r="3" spans="1:2">
      <c r="A3" s="4" t="s">
        <v>362</v>
      </c>
    </row>
    <row r="4" spans="1:2">
      <c r="A4" s="4" t="s">
        <v>310</v>
      </c>
      <c r="B4" s="4" t="s">
        <v>363</v>
      </c>
    </row>
    <row r="5" spans="1:2">
      <c r="A5" s="4" t="s">
        <v>364</v>
      </c>
    </row>
    <row r="6" spans="1:2">
      <c r="A6" s="4" t="s">
        <v>310</v>
      </c>
      <c r="B6" s="4" t="s">
        <v>365</v>
      </c>
    </row>
    <row r="7" spans="1:2">
      <c r="A7" s="4" t="s">
        <v>366</v>
      </c>
    </row>
    <row r="8" spans="1:2">
      <c r="A8" s="4" t="s">
        <v>310</v>
      </c>
      <c r="B8" s="4" t="s">
        <v>367</v>
      </c>
    </row>
    <row r="9" spans="1:2">
      <c r="A9" s="4" t="s">
        <v>368</v>
      </c>
    </row>
    <row r="10" spans="1:2">
      <c r="A10" s="4" t="s">
        <v>310</v>
      </c>
      <c r="B10" s="4" t="s">
        <v>369</v>
      </c>
    </row>
    <row r="11" spans="1:2">
      <c r="A11" s="4" t="s">
        <v>370</v>
      </c>
    </row>
    <row r="12" spans="1:2">
      <c r="A12" s="4" t="s">
        <v>310</v>
      </c>
      <c r="B12"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7"/>
  </cols>
  <sheetData>
    <row r="1" spans="1:2">
      <c r="A1" s="1" t="s">
        <v>372</v>
      </c>
      <c r="B1" s="2" t="s">
        <v>1</v>
      </c>
    </row>
    <row r="2" spans="1:2">
      <c r="B2" s="2" t="s">
        <v>373</v>
      </c>
    </row>
    <row r="3" spans="1:2">
      <c r="A3" s="4" t="s">
        <v>374</v>
      </c>
      <c r="B3" s="6" t="n">
        <v>0</v>
      </c>
    </row>
    <row r="4" spans="1:2">
      <c r="A4" s="4" t="s">
        <v>375</v>
      </c>
      <c r="B4" s="4" t="s">
        <v>376</v>
      </c>
    </row>
    <row r="5" spans="1:2">
      <c r="A5" s="4" t="s">
        <v>377</v>
      </c>
      <c r="B5" s="6" t="n">
        <v>0</v>
      </c>
    </row>
    <row r="6" spans="1:2">
      <c r="A6" s="4" t="s">
        <v>378</v>
      </c>
    </row>
    <row r="7" spans="1:2">
      <c r="A7" s="4" t="s">
        <v>379</v>
      </c>
      <c r="B7" s="5" t="n">
        <v>20380780</v>
      </c>
    </row>
    <row r="8" spans="1:2">
      <c r="A8" s="4" t="s">
        <v>380</v>
      </c>
    </row>
    <row r="9" spans="1:2">
      <c r="A9" s="4" t="s">
        <v>379</v>
      </c>
      <c r="B9" s="5" t="n">
        <v>25517850</v>
      </c>
    </row>
    <row r="10" spans="1:2">
      <c r="A10" s="4" t="s">
        <v>381</v>
      </c>
    </row>
    <row r="11" spans="1:2">
      <c r="A11" s="4" t="s">
        <v>379</v>
      </c>
      <c r="B11" s="5" t="n">
        <v>2015243</v>
      </c>
    </row>
    <row r="12" spans="1:2">
      <c r="A12" s="4" t="s">
        <v>347</v>
      </c>
    </row>
    <row r="13" spans="1:2">
      <c r="A13" s="4" t="s">
        <v>382</v>
      </c>
      <c r="B13" s="6" t="n">
        <v>3707458</v>
      </c>
    </row>
    <row r="14" spans="1:2">
      <c r="A14" s="4" t="s">
        <v>383</v>
      </c>
    </row>
    <row r="15" spans="1:2">
      <c r="A15" s="4" t="s">
        <v>382</v>
      </c>
      <c r="B15" s="6" t="n">
        <v>1016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4</v>
      </c>
      <c r="B1" s="2" t="s">
        <v>2</v>
      </c>
      <c r="C1" s="2" t="s">
        <v>36</v>
      </c>
    </row>
    <row r="2" spans="1:3">
      <c r="A2" s="3" t="s">
        <v>211</v>
      </c>
    </row>
    <row r="3" spans="1:3">
      <c r="A3" s="4" t="s">
        <v>385</v>
      </c>
      <c r="B3" s="6" t="n">
        <v>685728</v>
      </c>
      <c r="C3" s="6" t="n">
        <v>419802</v>
      </c>
    </row>
    <row r="4" spans="1:3">
      <c r="A4" s="4" t="s">
        <v>386</v>
      </c>
      <c r="B4" s="5" t="n">
        <v>214794</v>
      </c>
      <c r="C4" s="5" t="n">
        <v>703691</v>
      </c>
    </row>
    <row r="5" spans="1:3">
      <c r="A5" s="4" t="s">
        <v>174</v>
      </c>
      <c r="B5" s="6" t="n">
        <v>900522</v>
      </c>
      <c r="C5" s="6" t="n">
        <v>11234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87</v>
      </c>
      <c r="B1" s="2" t="s">
        <v>1</v>
      </c>
      <c r="D1" s="2" t="s">
        <v>357</v>
      </c>
    </row>
    <row r="2" spans="1:4">
      <c r="B2" s="2" t="s">
        <v>2</v>
      </c>
      <c r="C2" s="2" t="s">
        <v>87</v>
      </c>
      <c r="D2" s="2" t="s">
        <v>36</v>
      </c>
    </row>
    <row r="3" spans="1:4">
      <c r="A3" s="4" t="s">
        <v>388</v>
      </c>
      <c r="B3" s="6" t="n">
        <v>0</v>
      </c>
      <c r="C3" s="6" t="n">
        <v>0</v>
      </c>
    </row>
    <row r="4" spans="1:4">
      <c r="A4" s="4" t="s">
        <v>389</v>
      </c>
    </row>
    <row r="5" spans="1:4">
      <c r="A5" s="4" t="s">
        <v>390</v>
      </c>
      <c r="B5" s="4" t="s">
        <v>391</v>
      </c>
      <c r="D5" s="4" t="s">
        <v>392</v>
      </c>
    </row>
    <row r="6" spans="1:4">
      <c r="A6" s="4" t="s">
        <v>393</v>
      </c>
    </row>
    <row r="7" spans="1:4">
      <c r="A7" s="4" t="s">
        <v>390</v>
      </c>
      <c r="B7" s="4" t="s">
        <v>394</v>
      </c>
    </row>
    <row r="8" spans="1:4">
      <c r="A8" s="4" t="s">
        <v>395</v>
      </c>
    </row>
    <row r="9" spans="1:4">
      <c r="A9" s="4" t="s">
        <v>390</v>
      </c>
      <c r="D9" s="4" t="s">
        <v>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075081</v>
      </c>
      <c r="C4" s="6" t="n">
        <v>1778633</v>
      </c>
      <c r="D4" s="6" t="n">
        <v>4041941</v>
      </c>
      <c r="E4" s="6" t="n">
        <v>3811305</v>
      </c>
    </row>
    <row r="5" spans="1:5">
      <c r="A5" s="4" t="s">
        <v>90</v>
      </c>
      <c r="B5" s="5" t="n">
        <v>1050372</v>
      </c>
      <c r="C5" s="5" t="n">
        <v>668386</v>
      </c>
      <c r="D5" s="5" t="n">
        <v>1864874</v>
      </c>
      <c r="E5" s="5" t="n">
        <v>1446125</v>
      </c>
    </row>
    <row r="6" spans="1:5">
      <c r="A6" s="4" t="s">
        <v>91</v>
      </c>
      <c r="B6" s="5" t="n">
        <v>1024709</v>
      </c>
      <c r="C6" s="5" t="n">
        <v>1110247</v>
      </c>
      <c r="D6" s="5" t="n">
        <v>2177067</v>
      </c>
      <c r="E6" s="5" t="n">
        <v>2365180</v>
      </c>
    </row>
    <row r="7" spans="1:5">
      <c r="A7" s="3" t="s">
        <v>92</v>
      </c>
    </row>
    <row r="8" spans="1:5">
      <c r="A8" s="4" t="s">
        <v>93</v>
      </c>
      <c r="B8" s="5" t="n">
        <v>226371</v>
      </c>
      <c r="C8" s="5" t="n">
        <v>204986</v>
      </c>
      <c r="D8" s="5" t="n">
        <v>448799</v>
      </c>
      <c r="E8" s="5" t="n">
        <v>405087</v>
      </c>
    </row>
    <row r="9" spans="1:5">
      <c r="A9" s="4" t="s">
        <v>94</v>
      </c>
      <c r="B9" s="5" t="n">
        <v>32934</v>
      </c>
      <c r="C9" s="5" t="n">
        <v>55442</v>
      </c>
      <c r="D9" s="5" t="n">
        <v>61033</v>
      </c>
      <c r="E9" s="5" t="n">
        <v>111354</v>
      </c>
    </row>
    <row r="10" spans="1:5">
      <c r="A10" s="4" t="s">
        <v>95</v>
      </c>
      <c r="B10" s="5" t="n">
        <v>1224670</v>
      </c>
      <c r="C10" s="5" t="n">
        <v>1575698</v>
      </c>
      <c r="D10" s="5" t="n">
        <v>2744390</v>
      </c>
      <c r="E10" s="5" t="n">
        <v>2944244</v>
      </c>
    </row>
    <row r="11" spans="1:5">
      <c r="A11" s="4" t="s">
        <v>96</v>
      </c>
      <c r="B11" s="5" t="n">
        <v>342893</v>
      </c>
      <c r="C11" s="5" t="n">
        <v>300424</v>
      </c>
      <c r="D11" s="5" t="n">
        <v>633662</v>
      </c>
      <c r="E11" s="5" t="n">
        <v>682979</v>
      </c>
    </row>
    <row r="12" spans="1:5">
      <c r="A12" s="4" t="s">
        <v>97</v>
      </c>
      <c r="B12" s="5" t="n">
        <v>16200</v>
      </c>
      <c r="C12" s="5" t="n">
        <v>92970</v>
      </c>
      <c r="D12" s="5" t="n">
        <v>32400</v>
      </c>
      <c r="E12" s="5" t="n">
        <v>169163</v>
      </c>
    </row>
    <row r="13" spans="1:5">
      <c r="A13" s="4" t="s">
        <v>98</v>
      </c>
      <c r="B13" s="5" t="n">
        <v>1843068</v>
      </c>
      <c r="C13" s="5" t="n">
        <v>2229520</v>
      </c>
      <c r="D13" s="5" t="n">
        <v>3920284</v>
      </c>
      <c r="E13" s="5" t="n">
        <v>4312827</v>
      </c>
    </row>
    <row r="14" spans="1:5">
      <c r="A14" s="4" t="s">
        <v>99</v>
      </c>
      <c r="B14" s="5" t="n">
        <v>-818359</v>
      </c>
      <c r="C14" s="5" t="n">
        <v>-1119273</v>
      </c>
      <c r="D14" s="5" t="n">
        <v>-1743217</v>
      </c>
      <c r="E14" s="5" t="n">
        <v>-1947647</v>
      </c>
    </row>
    <row r="15" spans="1:5">
      <c r="A15" s="3" t="s">
        <v>100</v>
      </c>
    </row>
    <row r="16" spans="1:5">
      <c r="A16" s="4" t="s">
        <v>101</v>
      </c>
      <c r="B16" s="5" t="n">
        <v>-313622</v>
      </c>
      <c r="C16" s="5" t="n">
        <v>-245366</v>
      </c>
      <c r="D16" s="5" t="n">
        <v>-689782</v>
      </c>
      <c r="E16" s="5" t="n">
        <v>-508459</v>
      </c>
    </row>
    <row r="17" spans="1:5">
      <c r="A17" s="4" t="s">
        <v>102</v>
      </c>
      <c r="B17" s="5" t="n">
        <v>0</v>
      </c>
      <c r="C17" s="5" t="n">
        <v>0</v>
      </c>
      <c r="D17" s="5" t="n">
        <v>-363468</v>
      </c>
      <c r="E17" s="5" t="n">
        <v>0</v>
      </c>
    </row>
    <row r="18" spans="1:5">
      <c r="A18" s="4" t="s">
        <v>103</v>
      </c>
      <c r="B18" s="5" t="n">
        <v>18727</v>
      </c>
      <c r="C18" s="5" t="n">
        <v>34161</v>
      </c>
      <c r="D18" s="5" t="n">
        <v>39574</v>
      </c>
      <c r="E18" s="5" t="n">
        <v>34506</v>
      </c>
    </row>
    <row r="19" spans="1:5">
      <c r="A19" s="4" t="s">
        <v>104</v>
      </c>
      <c r="B19" s="5" t="n">
        <v>-294895</v>
      </c>
      <c r="C19" s="5" t="n">
        <v>-211205</v>
      </c>
      <c r="D19" s="5" t="n">
        <v>-1013676</v>
      </c>
      <c r="E19" s="5" t="n">
        <v>-473953</v>
      </c>
    </row>
    <row r="20" spans="1:5">
      <c r="A20" s="4" t="s">
        <v>105</v>
      </c>
      <c r="B20" s="5" t="n">
        <v>-1113254</v>
      </c>
      <c r="C20" s="5" t="n">
        <v>-1330478</v>
      </c>
      <c r="D20" s="5" t="n">
        <v>-2756893</v>
      </c>
      <c r="E20" s="5" t="n">
        <v>-2421600</v>
      </c>
    </row>
    <row r="21" spans="1:5">
      <c r="A21" s="4" t="s">
        <v>106</v>
      </c>
      <c r="B21" s="5" t="n">
        <v>0</v>
      </c>
      <c r="C21" s="5" t="n">
        <v>23409</v>
      </c>
      <c r="D21" s="5" t="n">
        <v>0</v>
      </c>
      <c r="E21" s="5" t="n">
        <v>23409</v>
      </c>
    </row>
    <row r="22" spans="1:5">
      <c r="A22" s="4" t="s">
        <v>107</v>
      </c>
      <c r="B22" s="5" t="n">
        <v>-1113254</v>
      </c>
      <c r="C22" s="5" t="n">
        <v>-1353887</v>
      </c>
      <c r="D22" s="5" t="n">
        <v>-2756893</v>
      </c>
      <c r="E22" s="5" t="n">
        <v>-2445009</v>
      </c>
    </row>
    <row r="23" spans="1:5">
      <c r="A23" s="4" t="s">
        <v>108</v>
      </c>
      <c r="B23" s="5" t="n">
        <v>-100694</v>
      </c>
      <c r="C23" s="5" t="n">
        <v>0</v>
      </c>
      <c r="D23" s="5" t="n">
        <v>-740899</v>
      </c>
      <c r="E23" s="5" t="n">
        <v>0</v>
      </c>
    </row>
    <row r="24" spans="1:5">
      <c r="A24" s="4" t="s">
        <v>109</v>
      </c>
      <c r="B24" s="6" t="n">
        <v>-1213948</v>
      </c>
      <c r="C24" s="6" t="n">
        <v>-1353887</v>
      </c>
      <c r="D24" s="6" t="n">
        <v>-3497792</v>
      </c>
      <c r="E24" s="6" t="n">
        <v>-2445009</v>
      </c>
    </row>
    <row r="25" spans="1:5">
      <c r="A25" s="4" t="s">
        <v>110</v>
      </c>
      <c r="B25" s="7" t="n">
        <v>-0.01</v>
      </c>
      <c r="C25" s="7" t="n">
        <v>-0.01</v>
      </c>
      <c r="D25" s="7" t="n">
        <v>-0.02</v>
      </c>
      <c r="E25" s="7" t="n">
        <v>-0.02</v>
      </c>
    </row>
    <row r="26" spans="1:5">
      <c r="A26" s="4" t="s">
        <v>111</v>
      </c>
      <c r="B26" s="5" t="n">
        <v>144780176</v>
      </c>
      <c r="C26" s="5" t="n">
        <v>126387518</v>
      </c>
      <c r="D26" s="5" t="n">
        <v>142413600</v>
      </c>
      <c r="E26" s="5" t="n">
        <v>126017416</v>
      </c>
    </row>
    <row r="27" spans="1:5">
      <c r="A27" s="3" t="s">
        <v>112</v>
      </c>
    </row>
    <row r="28" spans="1:5">
      <c r="A28" s="4" t="s">
        <v>107</v>
      </c>
      <c r="B28" s="6" t="n">
        <v>-1113254</v>
      </c>
      <c r="C28" s="6" t="n">
        <v>-1353887</v>
      </c>
      <c r="D28" s="6" t="n">
        <v>-2756893</v>
      </c>
      <c r="E28" s="6" t="n">
        <v>-2445009</v>
      </c>
    </row>
    <row r="29" spans="1:5">
      <c r="A29" s="4" t="s">
        <v>113</v>
      </c>
      <c r="B29" s="5" t="n">
        <v>9966</v>
      </c>
      <c r="C29" s="5" t="n">
        <v>-68882</v>
      </c>
      <c r="D29" s="5" t="n">
        <v>21070</v>
      </c>
      <c r="E29" s="5" t="n">
        <v>-110477</v>
      </c>
    </row>
    <row r="30" spans="1:5">
      <c r="A30" s="4" t="s">
        <v>114</v>
      </c>
      <c r="B30" s="6" t="n">
        <v>-1103288</v>
      </c>
      <c r="C30" s="6" t="n">
        <v>-1422769</v>
      </c>
      <c r="D30" s="6" t="n">
        <v>-2735823</v>
      </c>
      <c r="E30" s="6" t="n">
        <v>-2555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7</v>
      </c>
      <c r="B1" s="2" t="s">
        <v>2</v>
      </c>
      <c r="C1" s="2" t="s">
        <v>36</v>
      </c>
    </row>
    <row r="2" spans="1:3">
      <c r="A2" s="4" t="s">
        <v>41</v>
      </c>
      <c r="B2" s="6" t="n">
        <v>336422</v>
      </c>
      <c r="C2" s="6" t="n">
        <v>449840</v>
      </c>
    </row>
    <row r="3" spans="1:3">
      <c r="A3" s="4" t="s">
        <v>398</v>
      </c>
    </row>
    <row r="4" spans="1:3">
      <c r="A4" s="4" t="s">
        <v>41</v>
      </c>
      <c r="B4" s="5" t="n">
        <v>47883</v>
      </c>
      <c r="C4" s="5" t="n">
        <v>95766</v>
      </c>
    </row>
    <row r="5" spans="1:3">
      <c r="A5" s="4" t="s">
        <v>399</v>
      </c>
    </row>
    <row r="6" spans="1:3">
      <c r="A6" s="4" t="s">
        <v>41</v>
      </c>
      <c r="B6" s="5" t="n">
        <v>32956</v>
      </c>
      <c r="C6" s="5" t="n">
        <v>31773</v>
      </c>
    </row>
    <row r="7" spans="1:3">
      <c r="A7" s="4" t="s">
        <v>400</v>
      </c>
    </row>
    <row r="8" spans="1:3">
      <c r="A8" s="4" t="s">
        <v>41</v>
      </c>
      <c r="B8" s="5" t="n">
        <v>5659</v>
      </c>
      <c r="C8" s="5" t="n">
        <v>7867</v>
      </c>
    </row>
    <row r="9" spans="1:3">
      <c r="A9" s="4" t="s">
        <v>401</v>
      </c>
    </row>
    <row r="10" spans="1:3">
      <c r="A10" s="4" t="s">
        <v>41</v>
      </c>
      <c r="B10" s="5" t="n">
        <v>138767</v>
      </c>
      <c r="C10" s="5" t="n">
        <v>174920</v>
      </c>
    </row>
    <row r="11" spans="1:3">
      <c r="A11" s="4" t="s">
        <v>402</v>
      </c>
    </row>
    <row r="12" spans="1:3">
      <c r="A12" s="4" t="s">
        <v>41</v>
      </c>
      <c r="B12" s="5" t="n">
        <v>18937</v>
      </c>
      <c r="C12" s="5" t="n">
        <v>16208</v>
      </c>
    </row>
    <row r="13" spans="1:3">
      <c r="A13" s="4" t="s">
        <v>403</v>
      </c>
    </row>
    <row r="14" spans="1:3">
      <c r="A14" s="4" t="s">
        <v>41</v>
      </c>
      <c r="B14" s="6" t="n">
        <v>92220</v>
      </c>
      <c r="C14" s="6" t="n">
        <v>1233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4</v>
      </c>
      <c r="B1" s="2" t="s">
        <v>2</v>
      </c>
      <c r="C1" s="2" t="s">
        <v>36</v>
      </c>
    </row>
    <row r="2" spans="1:3">
      <c r="A2" s="4" t="s">
        <v>405</v>
      </c>
      <c r="B2" s="6" t="n">
        <v>3877215</v>
      </c>
      <c r="C2" s="6" t="n">
        <v>3672580</v>
      </c>
    </row>
    <row r="3" spans="1:3">
      <c r="A3" s="4" t="s">
        <v>406</v>
      </c>
      <c r="B3" s="5" t="n">
        <v>-2901967</v>
      </c>
      <c r="C3" s="5" t="n">
        <v>-2636267</v>
      </c>
    </row>
    <row r="4" spans="1:3">
      <c r="A4" s="4" t="s">
        <v>44</v>
      </c>
      <c r="B4" s="5" t="n">
        <v>975248</v>
      </c>
      <c r="C4" s="5" t="n">
        <v>1036313</v>
      </c>
    </row>
    <row r="5" spans="1:3">
      <c r="A5" s="4" t="s">
        <v>362</v>
      </c>
    </row>
    <row r="6" spans="1:3">
      <c r="A6" s="4" t="s">
        <v>405</v>
      </c>
      <c r="B6" s="5" t="n">
        <v>2079612</v>
      </c>
      <c r="C6" s="5" t="n">
        <v>1937987</v>
      </c>
    </row>
    <row r="7" spans="1:3">
      <c r="A7" s="4" t="s">
        <v>406</v>
      </c>
      <c r="B7" s="5" t="n">
        <v>-1713418</v>
      </c>
      <c r="C7" s="5" t="n">
        <v>-1508104</v>
      </c>
    </row>
    <row r="8" spans="1:3">
      <c r="A8" s="4" t="s">
        <v>44</v>
      </c>
      <c r="B8" s="5" t="n">
        <v>366194</v>
      </c>
      <c r="C8" s="5" t="n">
        <v>429883</v>
      </c>
    </row>
    <row r="9" spans="1:3">
      <c r="A9" s="4" t="s">
        <v>364</v>
      </c>
    </row>
    <row r="10" spans="1:3">
      <c r="A10" s="4" t="s">
        <v>405</v>
      </c>
      <c r="B10" s="5" t="n">
        <v>173976</v>
      </c>
      <c r="C10" s="5" t="n">
        <v>167731</v>
      </c>
    </row>
    <row r="11" spans="1:3">
      <c r="A11" s="4" t="s">
        <v>406</v>
      </c>
      <c r="B11" s="5" t="n">
        <v>-114224</v>
      </c>
      <c r="C11" s="5" t="n">
        <v>-99900</v>
      </c>
    </row>
    <row r="12" spans="1:3">
      <c r="A12" s="4" t="s">
        <v>44</v>
      </c>
      <c r="B12" s="5" t="n">
        <v>59752</v>
      </c>
      <c r="C12" s="5" t="n">
        <v>67831</v>
      </c>
    </row>
    <row r="13" spans="1:3">
      <c r="A13" s="4" t="s">
        <v>366</v>
      </c>
    </row>
    <row r="14" spans="1:3">
      <c r="A14" s="4" t="s">
        <v>405</v>
      </c>
      <c r="B14" s="5" t="n">
        <v>157810</v>
      </c>
      <c r="C14" s="5" t="n">
        <v>153927</v>
      </c>
    </row>
    <row r="15" spans="1:3">
      <c r="A15" s="4" t="s">
        <v>406</v>
      </c>
      <c r="B15" s="5" t="n">
        <v>-64435</v>
      </c>
      <c r="C15" s="5" t="n">
        <v>-120728</v>
      </c>
    </row>
    <row r="16" spans="1:3">
      <c r="A16" s="4" t="s">
        <v>44</v>
      </c>
      <c r="B16" s="5" t="n">
        <v>93375</v>
      </c>
      <c r="C16" s="5" t="n">
        <v>33199</v>
      </c>
    </row>
    <row r="17" spans="1:3">
      <c r="A17" s="4" t="s">
        <v>368</v>
      </c>
    </row>
    <row r="18" spans="1:3">
      <c r="A18" s="4" t="s">
        <v>405</v>
      </c>
      <c r="B18" s="5" t="n">
        <v>395716</v>
      </c>
      <c r="C18" s="5" t="n">
        <v>381248</v>
      </c>
    </row>
    <row r="19" spans="1:3">
      <c r="A19" s="4" t="s">
        <v>406</v>
      </c>
      <c r="B19" s="5" t="n">
        <v>-307740</v>
      </c>
      <c r="C19" s="5" t="n">
        <v>-284410</v>
      </c>
    </row>
    <row r="20" spans="1:3">
      <c r="A20" s="4" t="s">
        <v>44</v>
      </c>
      <c r="B20" s="5" t="n">
        <v>87976</v>
      </c>
      <c r="C20" s="5" t="n">
        <v>96838</v>
      </c>
    </row>
    <row r="21" spans="1:3">
      <c r="A21" s="4" t="s">
        <v>370</v>
      </c>
    </row>
    <row r="22" spans="1:3">
      <c r="A22" s="4" t="s">
        <v>405</v>
      </c>
      <c r="B22" s="5" t="n">
        <v>1070101</v>
      </c>
      <c r="C22" s="5" t="n">
        <v>1031687</v>
      </c>
    </row>
    <row r="23" spans="1:3">
      <c r="A23" s="4" t="s">
        <v>406</v>
      </c>
      <c r="B23" s="5" t="n">
        <v>-702150</v>
      </c>
      <c r="C23" s="5" t="n">
        <v>-623125</v>
      </c>
    </row>
    <row r="24" spans="1:3">
      <c r="A24" s="4" t="s">
        <v>44</v>
      </c>
      <c r="B24" s="6" t="n">
        <v>367951</v>
      </c>
      <c r="C24" s="6" t="n">
        <v>4085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07</v>
      </c>
      <c r="B1" s="2" t="s">
        <v>1</v>
      </c>
    </row>
    <row r="2" spans="1:3">
      <c r="B2" s="2" t="s">
        <v>2</v>
      </c>
      <c r="C2" s="2" t="s">
        <v>87</v>
      </c>
    </row>
    <row r="3" spans="1:3">
      <c r="A3" s="3" t="s">
        <v>219</v>
      </c>
    </row>
    <row r="4" spans="1:3">
      <c r="A4" s="4" t="s">
        <v>408</v>
      </c>
      <c r="B4" s="6" t="n">
        <v>255341</v>
      </c>
      <c r="C4" s="6" t="n">
        <v>1706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6"/>
  </cols>
  <sheetData>
    <row r="1" spans="1:2">
      <c r="A1" s="1" t="s">
        <v>409</v>
      </c>
      <c r="B1" s="2" t="s">
        <v>1</v>
      </c>
    </row>
    <row r="2" spans="1:2">
      <c r="B2" s="2" t="s">
        <v>410</v>
      </c>
    </row>
    <row r="3" spans="1:2">
      <c r="A3" s="3" t="s">
        <v>223</v>
      </c>
    </row>
    <row r="4" spans="1:2">
      <c r="A4" s="4" t="s">
        <v>411</v>
      </c>
      <c r="B4" s="6" t="n">
        <v>174919</v>
      </c>
    </row>
    <row r="5" spans="1:2">
      <c r="A5" s="4" t="s">
        <v>412</v>
      </c>
      <c r="B5" s="4" t="s">
        <v>413</v>
      </c>
    </row>
    <row r="6" spans="1:2">
      <c r="A6" s="4" t="s">
        <v>414</v>
      </c>
      <c r="B6" s="4" t="s">
        <v>415</v>
      </c>
    </row>
    <row r="7" spans="1:2">
      <c r="A7" s="4" t="s">
        <v>416</v>
      </c>
      <c r="B7" s="6" t="n">
        <v>1259690</v>
      </c>
    </row>
    <row r="8" spans="1:2">
      <c r="A8" s="4" t="s">
        <v>417</v>
      </c>
      <c r="B8" s="5" t="n">
        <v>349837</v>
      </c>
    </row>
    <row r="9" spans="1:2">
      <c r="A9" s="4" t="s">
        <v>418</v>
      </c>
      <c r="B9" s="5" t="n">
        <v>352888</v>
      </c>
    </row>
    <row r="10" spans="1:2">
      <c r="A10" s="4" t="s">
        <v>419</v>
      </c>
      <c r="B10" s="5" t="n">
        <v>367636</v>
      </c>
    </row>
    <row r="11" spans="1:2">
      <c r="A11" s="4" t="s">
        <v>420</v>
      </c>
      <c r="B11" s="5" t="n">
        <v>335659</v>
      </c>
    </row>
    <row r="12" spans="1:2">
      <c r="A12" s="4" t="s">
        <v>421</v>
      </c>
      <c r="B12" s="6" t="n">
        <v>285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22</v>
      </c>
      <c r="B1" s="2" t="s">
        <v>1</v>
      </c>
    </row>
    <row r="2" spans="1:3">
      <c r="B2" s="2" t="s">
        <v>2</v>
      </c>
      <c r="C2" s="2" t="s">
        <v>36</v>
      </c>
    </row>
    <row r="3" spans="1:3">
      <c r="A3" s="3" t="s">
        <v>223</v>
      </c>
    </row>
    <row r="4" spans="1:3">
      <c r="A4" s="4" t="s">
        <v>423</v>
      </c>
      <c r="B4" s="6" t="n">
        <v>186484</v>
      </c>
    </row>
    <row r="5" spans="1:3">
      <c r="A5" s="4" t="s">
        <v>424</v>
      </c>
      <c r="B5" s="5" t="n">
        <v>1003529</v>
      </c>
      <c r="C5" s="6" t="n">
        <v>0</v>
      </c>
    </row>
    <row r="6" spans="1:3">
      <c r="A6" s="4" t="s">
        <v>425</v>
      </c>
      <c r="B6" s="6" t="n">
        <v>1014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26</v>
      </c>
      <c r="B1" s="2" t="s">
        <v>1</v>
      </c>
      <c r="C1" s="2" t="s">
        <v>357</v>
      </c>
    </row>
    <row r="2" spans="1:3">
      <c r="B2" s="2" t="s">
        <v>2</v>
      </c>
      <c r="C2" s="2" t="s">
        <v>36</v>
      </c>
    </row>
    <row r="3" spans="1:3">
      <c r="A3" s="3" t="s">
        <v>227</v>
      </c>
    </row>
    <row r="4" spans="1:3">
      <c r="A4" s="4" t="s">
        <v>427</v>
      </c>
      <c r="B4" s="6" t="n">
        <v>8853261</v>
      </c>
      <c r="C4" s="6" t="n">
        <v>8800761</v>
      </c>
    </row>
    <row r="5" spans="1:3">
      <c r="A5" s="4" t="s">
        <v>428</v>
      </c>
      <c r="B5" s="5" t="n">
        <v>0</v>
      </c>
      <c r="C5" s="5" t="n">
        <v>52500</v>
      </c>
    </row>
    <row r="6" spans="1:3">
      <c r="A6" s="4" t="s">
        <v>429</v>
      </c>
      <c r="B6" s="6" t="n">
        <v>8853261</v>
      </c>
      <c r="C6" s="6" t="n">
        <v>8853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0</v>
      </c>
      <c r="B1" s="2" t="s">
        <v>1</v>
      </c>
    </row>
    <row r="2" spans="1:3">
      <c r="B2" s="2" t="s">
        <v>2</v>
      </c>
      <c r="C2" s="2" t="s">
        <v>36</v>
      </c>
    </row>
    <row r="3" spans="1:3">
      <c r="A3" s="4" t="s">
        <v>431</v>
      </c>
      <c r="B3" s="6" t="n">
        <v>3863859</v>
      </c>
      <c r="C3" s="6" t="n">
        <v>3863859</v>
      </c>
    </row>
    <row r="4" spans="1:3">
      <c r="A4" s="4" t="s">
        <v>432</v>
      </c>
      <c r="B4" s="5" t="n">
        <v>-2172741</v>
      </c>
      <c r="C4" s="5" t="n">
        <v>-1979283</v>
      </c>
    </row>
    <row r="5" spans="1:3">
      <c r="A5" s="4" t="s">
        <v>433</v>
      </c>
      <c r="B5" s="5" t="n">
        <v>1691118</v>
      </c>
      <c r="C5" s="5" t="n">
        <v>1884576</v>
      </c>
    </row>
    <row r="6" spans="1:3">
      <c r="A6" s="4" t="s">
        <v>434</v>
      </c>
      <c r="B6" s="5" t="n">
        <v>4455595</v>
      </c>
      <c r="C6" s="5" t="n">
        <v>4455595</v>
      </c>
    </row>
    <row r="7" spans="1:3">
      <c r="A7" s="4" t="s">
        <v>435</v>
      </c>
      <c r="B7" s="5" t="n">
        <v>8319454</v>
      </c>
      <c r="C7" s="5" t="n">
        <v>8319454</v>
      </c>
    </row>
    <row r="8" spans="1:3">
      <c r="A8" s="4" t="s">
        <v>436</v>
      </c>
      <c r="B8" s="5" t="n">
        <v>6146713</v>
      </c>
      <c r="C8" s="5" t="n">
        <v>6340171</v>
      </c>
    </row>
    <row r="9" spans="1:3">
      <c r="A9" s="4" t="s">
        <v>437</v>
      </c>
    </row>
    <row r="10" spans="1:3">
      <c r="A10" s="4" t="s">
        <v>434</v>
      </c>
      <c r="B10" s="5" t="n">
        <v>4455595</v>
      </c>
      <c r="C10" s="5" t="n">
        <v>4455595</v>
      </c>
    </row>
    <row r="11" spans="1:3">
      <c r="A11" s="4" t="s">
        <v>438</v>
      </c>
    </row>
    <row r="12" spans="1:3">
      <c r="A12" s="4" t="s">
        <v>431</v>
      </c>
      <c r="B12" s="5" t="n">
        <v>1600286</v>
      </c>
      <c r="C12" s="5" t="n">
        <v>1600286</v>
      </c>
    </row>
    <row r="13" spans="1:3">
      <c r="A13" s="4" t="s">
        <v>432</v>
      </c>
      <c r="B13" s="5" t="n">
        <v>-476386</v>
      </c>
      <c r="C13" s="5" t="n">
        <v>-396371</v>
      </c>
    </row>
    <row r="14" spans="1:3">
      <c r="A14" s="4" t="s">
        <v>433</v>
      </c>
      <c r="B14" s="6" t="n">
        <v>1123900</v>
      </c>
      <c r="C14" s="5" t="n">
        <v>1203915</v>
      </c>
    </row>
    <row r="15" spans="1:3">
      <c r="A15" s="4" t="s">
        <v>439</v>
      </c>
      <c r="B15" s="4" t="s">
        <v>440</v>
      </c>
    </row>
    <row r="16" spans="1:3">
      <c r="A16" s="4" t="s">
        <v>441</v>
      </c>
    </row>
    <row r="17" spans="1:3">
      <c r="A17" s="4" t="s">
        <v>431</v>
      </c>
      <c r="B17" s="6" t="n">
        <v>282500</v>
      </c>
      <c r="C17" s="5" t="n">
        <v>282500</v>
      </c>
    </row>
    <row r="18" spans="1:3">
      <c r="A18" s="4" t="s">
        <v>432</v>
      </c>
      <c r="B18" s="5" t="n">
        <v>-282500</v>
      </c>
      <c r="C18" s="5" t="n">
        <v>-282500</v>
      </c>
    </row>
    <row r="19" spans="1:3">
      <c r="A19" s="4" t="s">
        <v>433</v>
      </c>
      <c r="B19" s="6" t="n">
        <v>0</v>
      </c>
      <c r="C19" s="5" t="n">
        <v>0</v>
      </c>
    </row>
    <row r="20" spans="1:3">
      <c r="A20" s="4" t="s">
        <v>439</v>
      </c>
      <c r="B20" s="4" t="s">
        <v>442</v>
      </c>
    </row>
    <row r="21" spans="1:3">
      <c r="A21" s="4" t="s">
        <v>443</v>
      </c>
    </row>
    <row r="22" spans="1:3">
      <c r="A22" s="4" t="s">
        <v>431</v>
      </c>
      <c r="B22" s="6" t="n">
        <v>1134435</v>
      </c>
      <c r="C22" s="5" t="n">
        <v>1134435</v>
      </c>
    </row>
    <row r="23" spans="1:3">
      <c r="A23" s="4" t="s">
        <v>432</v>
      </c>
      <c r="B23" s="5" t="n">
        <v>-567217</v>
      </c>
      <c r="C23" s="5" t="n">
        <v>-453774</v>
      </c>
    </row>
    <row r="24" spans="1:3">
      <c r="A24" s="4" t="s">
        <v>433</v>
      </c>
      <c r="B24" s="6" t="n">
        <v>567218</v>
      </c>
      <c r="C24" s="5" t="n">
        <v>680661</v>
      </c>
    </row>
    <row r="25" spans="1:3">
      <c r="A25" s="4" t="s">
        <v>439</v>
      </c>
      <c r="B25" s="4" t="s">
        <v>442</v>
      </c>
    </row>
    <row r="26" spans="1:3">
      <c r="A26" s="4" t="s">
        <v>444</v>
      </c>
    </row>
    <row r="27" spans="1:3">
      <c r="A27" s="4" t="s">
        <v>431</v>
      </c>
      <c r="B27" s="6" t="n">
        <v>846638</v>
      </c>
      <c r="C27" s="5" t="n">
        <v>846638</v>
      </c>
    </row>
    <row r="28" spans="1:3">
      <c r="A28" s="4" t="s">
        <v>432</v>
      </c>
      <c r="B28" s="5" t="n">
        <v>-846638</v>
      </c>
      <c r="C28" s="5" t="n">
        <v>-846638</v>
      </c>
    </row>
    <row r="29" spans="1:3">
      <c r="A29" s="4" t="s">
        <v>433</v>
      </c>
      <c r="B29" s="6" t="n">
        <v>0</v>
      </c>
      <c r="C29" s="6" t="n">
        <v>0</v>
      </c>
    </row>
    <row r="30" spans="1:3">
      <c r="A30" s="4" t="s">
        <v>439</v>
      </c>
      <c r="B30"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6</v>
      </c>
      <c r="B1" s="2" t="s">
        <v>1</v>
      </c>
    </row>
    <row r="2" spans="1:3">
      <c r="B2" s="2" t="s">
        <v>2</v>
      </c>
      <c r="C2" s="2" t="s">
        <v>87</v>
      </c>
    </row>
    <row r="3" spans="1:3">
      <c r="A3" s="3" t="s">
        <v>227</v>
      </c>
    </row>
    <row r="4" spans="1:3">
      <c r="A4" s="4" t="s">
        <v>447</v>
      </c>
      <c r="B4" s="6" t="n">
        <v>193458</v>
      </c>
      <c r="C4" s="6" t="n">
        <v>2302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8</v>
      </c>
      <c r="B1" s="2" t="s">
        <v>2</v>
      </c>
      <c r="C1" s="2" t="s">
        <v>36</v>
      </c>
    </row>
    <row r="2" spans="1:3">
      <c r="A2" s="4" t="s">
        <v>449</v>
      </c>
      <c r="B2" s="6" t="n">
        <v>362500</v>
      </c>
      <c r="C2" s="6" t="n">
        <v>362500</v>
      </c>
    </row>
    <row r="3" spans="1:3">
      <c r="A3" s="4" t="s">
        <v>450</v>
      </c>
      <c r="B3" s="5" t="n">
        <v>909063</v>
      </c>
      <c r="C3" s="5" t="n">
        <v>792402</v>
      </c>
    </row>
    <row r="4" spans="1:3">
      <c r="A4" s="4" t="s">
        <v>451</v>
      </c>
      <c r="B4" s="5" t="n">
        <v>301784</v>
      </c>
      <c r="C4" s="5" t="n">
        <v>210221</v>
      </c>
    </row>
    <row r="5" spans="1:3">
      <c r="A5" s="4" t="s">
        <v>452</v>
      </c>
      <c r="B5" s="5" t="n">
        <v>61988</v>
      </c>
      <c r="C5" s="5" t="n">
        <v>67914</v>
      </c>
    </row>
    <row r="6" spans="1:3">
      <c r="A6" s="4" t="s">
        <v>453</v>
      </c>
      <c r="B6" s="5" t="n">
        <v>1635335</v>
      </c>
      <c r="C6" s="5" t="n">
        <v>1433037</v>
      </c>
    </row>
    <row r="7" spans="1:3">
      <c r="A7" s="4" t="s">
        <v>454</v>
      </c>
    </row>
    <row r="8" spans="1:3">
      <c r="A8" s="4" t="s">
        <v>453</v>
      </c>
      <c r="B8" s="6" t="n">
        <v>138000</v>
      </c>
      <c r="C8" s="6" t="n">
        <v>1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55</v>
      </c>
      <c r="B1" s="2" t="s">
        <v>456</v>
      </c>
      <c r="C1" s="2" t="s">
        <v>357</v>
      </c>
    </row>
    <row r="2" spans="1:3">
      <c r="B2" s="2" t="s">
        <v>457</v>
      </c>
      <c r="C2" s="2" t="s">
        <v>458</v>
      </c>
    </row>
    <row r="3" spans="1:3">
      <c r="A3" s="4" t="s">
        <v>459</v>
      </c>
    </row>
    <row r="4" spans="1:3">
      <c r="A4" s="4" t="s">
        <v>460</v>
      </c>
      <c r="B4" s="6" t="n">
        <v>333333</v>
      </c>
      <c r="C4" s="6" t="n">
        <v>333333</v>
      </c>
    </row>
    <row r="5" spans="1:3">
      <c r="A5" s="4" t="s">
        <v>461</v>
      </c>
      <c r="B5" s="5" t="n">
        <v>1075268</v>
      </c>
      <c r="C5" s="5" t="n">
        <v>666666</v>
      </c>
    </row>
    <row r="6" spans="1:3">
      <c r="A6" s="4" t="s">
        <v>462</v>
      </c>
      <c r="B6" s="7" t="n">
        <v>0.31</v>
      </c>
      <c r="C6" s="7" t="n">
        <v>0.5</v>
      </c>
    </row>
    <row r="7" spans="1:3">
      <c r="A7" s="4" t="s">
        <v>463</v>
      </c>
      <c r="B7" s="7" t="n">
        <v>0.19</v>
      </c>
      <c r="C7" s="7" t="n">
        <v>0.3</v>
      </c>
    </row>
    <row r="8" spans="1:3">
      <c r="A8" s="4" t="s">
        <v>464</v>
      </c>
    </row>
    <row r="9" spans="1:3">
      <c r="A9" s="4" t="s">
        <v>460</v>
      </c>
      <c r="B9" s="6" t="n">
        <v>166667</v>
      </c>
      <c r="C9" s="6" t="n">
        <v>166667</v>
      </c>
    </row>
    <row r="10" spans="1:3">
      <c r="A10" s="4" t="s">
        <v>461</v>
      </c>
      <c r="B10" s="5" t="n">
        <v>537635</v>
      </c>
      <c r="C10" s="5" t="n">
        <v>333334</v>
      </c>
    </row>
    <row r="11" spans="1:3">
      <c r="A11" s="4" t="s">
        <v>462</v>
      </c>
      <c r="B11" s="7" t="n">
        <v>0.31</v>
      </c>
      <c r="C11" s="7" t="n">
        <v>0.5</v>
      </c>
    </row>
    <row r="12" spans="1:3">
      <c r="A12" s="4" t="s">
        <v>463</v>
      </c>
      <c r="B12" s="7" t="n">
        <v>0.19</v>
      </c>
      <c r="C12" s="7"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39"/>
    <col customWidth="1" max="7" min="7" width="12"/>
  </cols>
  <sheetData>
    <row r="1" spans="1:7">
      <c r="A1" s="1" t="s">
        <v>115</v>
      </c>
      <c r="B1" s="2" t="s">
        <v>116</v>
      </c>
      <c r="C1" s="2" t="s">
        <v>117</v>
      </c>
      <c r="D1" s="2" t="s">
        <v>118</v>
      </c>
      <c r="E1" s="2" t="s">
        <v>119</v>
      </c>
      <c r="F1" s="2" t="s">
        <v>120</v>
      </c>
      <c r="G1" s="2" t="s">
        <v>121</v>
      </c>
    </row>
    <row r="2" spans="1:7">
      <c r="A2" s="4" t="s">
        <v>122</v>
      </c>
      <c r="B2" s="5" t="n">
        <v>0</v>
      </c>
      <c r="C2" s="5" t="n">
        <v>124273548</v>
      </c>
    </row>
    <row r="3" spans="1:7">
      <c r="A3" s="4" t="s">
        <v>123</v>
      </c>
      <c r="B3" s="6" t="n">
        <v>0</v>
      </c>
      <c r="C3" s="6" t="n">
        <v>124274</v>
      </c>
      <c r="D3" s="6" t="n">
        <v>47901532</v>
      </c>
      <c r="E3" s="6" t="n">
        <v>-40843568</v>
      </c>
      <c r="F3" s="6" t="n">
        <v>-77344</v>
      </c>
      <c r="G3" s="6" t="n">
        <v>7104894</v>
      </c>
    </row>
    <row r="4" spans="1:7">
      <c r="A4" s="4" t="s">
        <v>107</v>
      </c>
      <c r="E4" s="5" t="n">
        <v>-1091122</v>
      </c>
      <c r="G4" s="5" t="n">
        <v>-1091122</v>
      </c>
    </row>
    <row r="5" spans="1:7">
      <c r="A5" s="4" t="s">
        <v>124</v>
      </c>
      <c r="F5" s="5" t="n">
        <v>-41595</v>
      </c>
      <c r="G5" s="5" t="n">
        <v>-41595</v>
      </c>
    </row>
    <row r="6" spans="1:7">
      <c r="A6" s="4" t="s">
        <v>125</v>
      </c>
      <c r="C6" s="5" t="n">
        <v>256455</v>
      </c>
    </row>
    <row r="7" spans="1:7">
      <c r="A7" s="4" t="s">
        <v>126</v>
      </c>
      <c r="C7" s="6" t="n">
        <v>256</v>
      </c>
      <c r="D7" s="5" t="n">
        <v>61244</v>
      </c>
      <c r="G7" s="5" t="n">
        <v>61500</v>
      </c>
    </row>
    <row r="8" spans="1:7">
      <c r="A8" s="4" t="s">
        <v>127</v>
      </c>
      <c r="C8" s="5" t="n">
        <v>115321</v>
      </c>
    </row>
    <row r="9" spans="1:7">
      <c r="A9" s="4" t="s">
        <v>128</v>
      </c>
      <c r="C9" s="6" t="n">
        <v>115</v>
      </c>
      <c r="D9" s="5" t="n">
        <v>76078</v>
      </c>
      <c r="G9" s="5" t="n">
        <v>76193</v>
      </c>
    </row>
    <row r="10" spans="1:7">
      <c r="A10" s="4" t="s">
        <v>129</v>
      </c>
      <c r="C10" s="5" t="n">
        <v>197500</v>
      </c>
    </row>
    <row r="11" spans="1:7">
      <c r="A11" s="4" t="s">
        <v>130</v>
      </c>
      <c r="C11" s="6" t="n">
        <v>197</v>
      </c>
      <c r="D11" s="5" t="n">
        <v>138178</v>
      </c>
      <c r="G11" s="5" t="n">
        <v>138375</v>
      </c>
    </row>
    <row r="12" spans="1:7">
      <c r="A12" s="4" t="s">
        <v>131</v>
      </c>
      <c r="C12" s="5" t="n">
        <v>285627</v>
      </c>
    </row>
    <row r="13" spans="1:7">
      <c r="A13" s="4" t="s">
        <v>132</v>
      </c>
      <c r="C13" s="6" t="n">
        <v>286</v>
      </c>
      <c r="D13" s="5" t="n">
        <v>171090</v>
      </c>
      <c r="G13" s="5" t="n">
        <v>171376</v>
      </c>
    </row>
    <row r="14" spans="1:7">
      <c r="A14" s="4" t="s">
        <v>133</v>
      </c>
      <c r="C14" s="5" t="n">
        <v>186566</v>
      </c>
    </row>
    <row r="15" spans="1:7">
      <c r="A15" s="4" t="s">
        <v>134</v>
      </c>
      <c r="C15" s="6" t="n">
        <v>187</v>
      </c>
      <c r="D15" s="5" t="n">
        <v>109652</v>
      </c>
      <c r="G15" s="5" t="n">
        <v>109839</v>
      </c>
    </row>
    <row r="16" spans="1:7">
      <c r="A16" s="4" t="s">
        <v>135</v>
      </c>
      <c r="C16" s="5" t="n">
        <v>800000</v>
      </c>
    </row>
    <row r="17" spans="1:7">
      <c r="A17" s="4" t="s">
        <v>136</v>
      </c>
      <c r="C17" s="6" t="n">
        <v>800</v>
      </c>
      <c r="D17" s="5" t="n">
        <v>479200</v>
      </c>
      <c r="G17" s="5" t="n">
        <v>480000</v>
      </c>
    </row>
    <row r="18" spans="1:7">
      <c r="A18" s="4" t="s">
        <v>137</v>
      </c>
      <c r="D18" s="5" t="n">
        <v>800</v>
      </c>
      <c r="G18" s="5" t="n">
        <v>800</v>
      </c>
    </row>
    <row r="19" spans="1:7">
      <c r="A19" s="4" t="s">
        <v>138</v>
      </c>
      <c r="B19" s="5" t="n">
        <v>0</v>
      </c>
      <c r="C19" s="5" t="n">
        <v>126115017</v>
      </c>
    </row>
    <row r="20" spans="1:7">
      <c r="A20" s="4" t="s">
        <v>139</v>
      </c>
      <c r="B20" s="6" t="n">
        <v>0</v>
      </c>
      <c r="C20" s="6" t="n">
        <v>126115</v>
      </c>
      <c r="D20" s="5" t="n">
        <v>48937774</v>
      </c>
      <c r="E20" s="5" t="n">
        <v>-41934690</v>
      </c>
      <c r="F20" s="5" t="n">
        <v>-118939</v>
      </c>
      <c r="G20" s="5" t="n">
        <v>7010260</v>
      </c>
    </row>
    <row r="21" spans="1:7">
      <c r="A21" s="4" t="s">
        <v>122</v>
      </c>
      <c r="B21" s="5" t="n">
        <v>0</v>
      </c>
      <c r="C21" s="5" t="n">
        <v>124273548</v>
      </c>
    </row>
    <row r="22" spans="1:7">
      <c r="A22" s="4" t="s">
        <v>123</v>
      </c>
      <c r="B22" s="6" t="n">
        <v>0</v>
      </c>
      <c r="C22" s="6" t="n">
        <v>124274</v>
      </c>
      <c r="D22" s="5" t="n">
        <v>47901532</v>
      </c>
      <c r="E22" s="5" t="n">
        <v>-40843568</v>
      </c>
      <c r="F22" s="5" t="n">
        <v>-77344</v>
      </c>
      <c r="G22" s="5" t="n">
        <v>7104894</v>
      </c>
    </row>
    <row r="23" spans="1:7">
      <c r="A23" s="4" t="s">
        <v>107</v>
      </c>
      <c r="G23" s="5" t="n">
        <v>-2445009</v>
      </c>
    </row>
    <row r="24" spans="1:7">
      <c r="A24" s="4" t="s">
        <v>124</v>
      </c>
      <c r="G24" s="5" t="n">
        <v>-110477</v>
      </c>
    </row>
    <row r="25" spans="1:7">
      <c r="A25" s="4" t="s">
        <v>140</v>
      </c>
      <c r="B25" s="5" t="n">
        <v>0</v>
      </c>
      <c r="C25" s="5" t="n">
        <v>127328822</v>
      </c>
    </row>
    <row r="26" spans="1:7">
      <c r="A26" s="4" t="s">
        <v>141</v>
      </c>
      <c r="B26" s="6" t="n">
        <v>0</v>
      </c>
      <c r="C26" s="6" t="n">
        <v>127329</v>
      </c>
      <c r="D26" s="5" t="n">
        <v>49493776</v>
      </c>
      <c r="E26" s="5" t="n">
        <v>-43288577</v>
      </c>
      <c r="F26" s="5" t="n">
        <v>-187821</v>
      </c>
      <c r="G26" s="5" t="n">
        <v>6144707</v>
      </c>
    </row>
    <row r="27" spans="1:7">
      <c r="A27" s="4" t="s">
        <v>142</v>
      </c>
      <c r="B27" s="5" t="n">
        <v>0</v>
      </c>
      <c r="C27" s="5" t="n">
        <v>126115017</v>
      </c>
    </row>
    <row r="28" spans="1:7">
      <c r="A28" s="4" t="s">
        <v>143</v>
      </c>
      <c r="B28" s="6" t="n">
        <v>0</v>
      </c>
      <c r="C28" s="6" t="n">
        <v>126115</v>
      </c>
      <c r="D28" s="5" t="n">
        <v>48937774</v>
      </c>
      <c r="E28" s="5" t="n">
        <v>-41934690</v>
      </c>
      <c r="F28" s="5" t="n">
        <v>-118939</v>
      </c>
      <c r="G28" s="5" t="n">
        <v>7010260</v>
      </c>
    </row>
    <row r="29" spans="1:7">
      <c r="A29" s="4" t="s">
        <v>107</v>
      </c>
      <c r="E29" s="5" t="n">
        <v>-1353887</v>
      </c>
      <c r="G29" s="5" t="n">
        <v>-1353887</v>
      </c>
    </row>
    <row r="30" spans="1:7">
      <c r="A30" s="4" t="s">
        <v>124</v>
      </c>
      <c r="F30" s="5" t="n">
        <v>-68882</v>
      </c>
      <c r="G30" s="5" t="n">
        <v>-68882</v>
      </c>
    </row>
    <row r="31" spans="1:7">
      <c r="A31" s="4" t="s">
        <v>127</v>
      </c>
      <c r="C31" s="5" t="n">
        <v>480000</v>
      </c>
    </row>
    <row r="32" spans="1:7">
      <c r="A32" s="4" t="s">
        <v>128</v>
      </c>
      <c r="C32" s="6" t="n">
        <v>480</v>
      </c>
      <c r="D32" s="5" t="n">
        <v>215770</v>
      </c>
      <c r="G32" s="5" t="n">
        <v>216250</v>
      </c>
    </row>
    <row r="33" spans="1:7">
      <c r="A33" s="4" t="s">
        <v>129</v>
      </c>
      <c r="C33" s="5" t="n">
        <v>437000</v>
      </c>
    </row>
    <row r="34" spans="1:7">
      <c r="A34" s="4" t="s">
        <v>130</v>
      </c>
      <c r="C34" s="6" t="n">
        <v>438</v>
      </c>
      <c r="D34" s="5" t="n">
        <v>196437</v>
      </c>
      <c r="G34" s="5" t="n">
        <v>196875</v>
      </c>
    </row>
    <row r="35" spans="1:7">
      <c r="A35" s="4" t="s">
        <v>133</v>
      </c>
      <c r="C35" s="5" t="n">
        <v>141805</v>
      </c>
    </row>
    <row r="36" spans="1:7">
      <c r="A36" s="4" t="s">
        <v>134</v>
      </c>
      <c r="C36" s="6" t="n">
        <v>141</v>
      </c>
      <c r="D36" s="5" t="n">
        <v>88280</v>
      </c>
      <c r="G36" s="5" t="n">
        <v>88421</v>
      </c>
    </row>
    <row r="37" spans="1:7">
      <c r="A37" s="4" t="s">
        <v>135</v>
      </c>
      <c r="C37" s="5" t="n">
        <v>5000</v>
      </c>
    </row>
    <row r="38" spans="1:7">
      <c r="A38" s="4" t="s">
        <v>136</v>
      </c>
      <c r="C38" s="6" t="n">
        <v>5</v>
      </c>
      <c r="D38" s="5" t="n">
        <v>2245</v>
      </c>
      <c r="G38" s="5" t="n">
        <v>2250</v>
      </c>
    </row>
    <row r="39" spans="1:7">
      <c r="A39" s="4" t="s">
        <v>144</v>
      </c>
      <c r="C39" s="5" t="n">
        <v>150000</v>
      </c>
    </row>
    <row r="40" spans="1:7">
      <c r="A40" s="4" t="s">
        <v>145</v>
      </c>
      <c r="C40" s="6" t="n">
        <v>150</v>
      </c>
      <c r="D40" s="5" t="n">
        <v>52350</v>
      </c>
      <c r="G40" s="5" t="n">
        <v>52500</v>
      </c>
    </row>
    <row r="41" spans="1:7">
      <c r="A41" s="4" t="s">
        <v>146</v>
      </c>
      <c r="D41" s="5" t="n">
        <v>920</v>
      </c>
      <c r="G41" s="5" t="n">
        <v>920</v>
      </c>
    </row>
    <row r="42" spans="1:7">
      <c r="A42" s="4" t="s">
        <v>140</v>
      </c>
      <c r="B42" s="5" t="n">
        <v>0</v>
      </c>
      <c r="C42" s="5" t="n">
        <v>127328822</v>
      </c>
    </row>
    <row r="43" spans="1:7">
      <c r="A43" s="4" t="s">
        <v>141</v>
      </c>
      <c r="B43" s="6" t="n">
        <v>0</v>
      </c>
      <c r="C43" s="6" t="n">
        <v>127329</v>
      </c>
      <c r="D43" s="5" t="n">
        <v>49493776</v>
      </c>
      <c r="E43" s="5" t="n">
        <v>-43288577</v>
      </c>
      <c r="F43" s="5" t="n">
        <v>-187821</v>
      </c>
      <c r="G43" s="5" t="n">
        <v>6144707</v>
      </c>
    </row>
    <row r="44" spans="1:7">
      <c r="A44" s="4" t="s">
        <v>147</v>
      </c>
      <c r="B44" s="5" t="n">
        <v>0</v>
      </c>
      <c r="C44" s="5" t="n">
        <v>138553655</v>
      </c>
    </row>
    <row r="45" spans="1:7">
      <c r="A45" s="4" t="s">
        <v>148</v>
      </c>
      <c r="B45" s="6" t="n">
        <v>0</v>
      </c>
      <c r="C45" s="6" t="n">
        <v>138554</v>
      </c>
      <c r="D45" s="5" t="n">
        <v>52254286</v>
      </c>
      <c r="E45" s="5" t="n">
        <v>-45457207</v>
      </c>
      <c r="F45" s="5" t="n">
        <v>-153254</v>
      </c>
      <c r="G45" s="5" t="n">
        <v>6782379</v>
      </c>
    </row>
    <row r="46" spans="1:7">
      <c r="A46" s="4" t="s">
        <v>107</v>
      </c>
      <c r="E46" s="5" t="n">
        <v>-1643639</v>
      </c>
      <c r="G46" s="5" t="n">
        <v>-1643639</v>
      </c>
    </row>
    <row r="47" spans="1:7">
      <c r="A47" s="4" t="s">
        <v>124</v>
      </c>
      <c r="F47" s="5" t="n">
        <v>11104</v>
      </c>
      <c r="G47" s="5" t="n">
        <v>11104</v>
      </c>
    </row>
    <row r="48" spans="1:7">
      <c r="A48" s="4" t="s">
        <v>149</v>
      </c>
      <c r="B48" s="5" t="n">
        <v>800000</v>
      </c>
    </row>
    <row r="49" spans="1:7">
      <c r="A49" s="4" t="s">
        <v>150</v>
      </c>
      <c r="B49" s="6" t="n">
        <v>800</v>
      </c>
      <c r="D49" s="5" t="n">
        <v>354795</v>
      </c>
      <c r="G49" s="5" t="n">
        <v>355595</v>
      </c>
    </row>
    <row r="50" spans="1:7">
      <c r="A50" s="4" t="s">
        <v>151</v>
      </c>
      <c r="C50" s="5" t="n">
        <v>4000000</v>
      </c>
    </row>
    <row r="51" spans="1:7">
      <c r="A51" s="4" t="s">
        <v>152</v>
      </c>
      <c r="C51" s="6" t="n">
        <v>4000</v>
      </c>
      <c r="D51" s="5" t="n">
        <v>440405</v>
      </c>
      <c r="G51" s="5" t="n">
        <v>444405</v>
      </c>
    </row>
    <row r="52" spans="1:7">
      <c r="A52" s="4" t="s">
        <v>129</v>
      </c>
      <c r="C52" s="5" t="n">
        <v>1377338</v>
      </c>
    </row>
    <row r="53" spans="1:7">
      <c r="A53" s="4" t="s">
        <v>130</v>
      </c>
      <c r="C53" s="6" t="n">
        <v>1377</v>
      </c>
      <c r="D53" s="5" t="n">
        <v>348268</v>
      </c>
      <c r="G53" s="5" t="n">
        <v>349645</v>
      </c>
    </row>
    <row r="54" spans="1:7">
      <c r="A54" s="4" t="s">
        <v>131</v>
      </c>
      <c r="C54" s="5" t="n">
        <v>99720</v>
      </c>
    </row>
    <row r="55" spans="1:7">
      <c r="A55" s="4" t="s">
        <v>132</v>
      </c>
      <c r="C55" s="6" t="n">
        <v>100</v>
      </c>
      <c r="D55" s="5" t="n">
        <v>26840</v>
      </c>
      <c r="G55" s="5" t="n">
        <v>26940</v>
      </c>
    </row>
    <row r="56" spans="1:7">
      <c r="A56" s="4" t="s">
        <v>135</v>
      </c>
      <c r="C56" s="5" t="n">
        <v>800000</v>
      </c>
    </row>
    <row r="57" spans="1:7">
      <c r="A57" s="4" t="s">
        <v>136</v>
      </c>
      <c r="C57" s="6" t="n">
        <v>800</v>
      </c>
      <c r="D57" s="5" t="n">
        <v>219200</v>
      </c>
      <c r="G57" s="5" t="n">
        <v>220000</v>
      </c>
    </row>
    <row r="58" spans="1:7">
      <c r="A58" s="4" t="s">
        <v>153</v>
      </c>
      <c r="D58" s="5" t="n">
        <v>199800</v>
      </c>
      <c r="G58" s="5" t="n">
        <v>199800</v>
      </c>
    </row>
    <row r="59" spans="1:7">
      <c r="A59" s="4" t="s">
        <v>154</v>
      </c>
      <c r="D59" s="5" t="n">
        <v>-199800</v>
      </c>
      <c r="G59" s="5" t="n">
        <v>-199800</v>
      </c>
    </row>
    <row r="60" spans="1:7">
      <c r="A60" s="4" t="s">
        <v>155</v>
      </c>
      <c r="D60" s="5" t="n">
        <v>440405</v>
      </c>
      <c r="G60" s="5" t="n">
        <v>440405</v>
      </c>
    </row>
    <row r="61" spans="1:7">
      <c r="A61" s="4" t="s">
        <v>156</v>
      </c>
      <c r="D61" s="5" t="n">
        <v>-440405</v>
      </c>
      <c r="G61" s="5" t="n">
        <v>-440405</v>
      </c>
    </row>
    <row r="62" spans="1:7">
      <c r="A62" s="4" t="s">
        <v>157</v>
      </c>
      <c r="B62" s="5" t="n">
        <v>800000</v>
      </c>
      <c r="C62" s="5" t="n">
        <v>144830713</v>
      </c>
    </row>
    <row r="63" spans="1:7">
      <c r="A63" s="4" t="s">
        <v>158</v>
      </c>
      <c r="B63" s="6" t="n">
        <v>800</v>
      </c>
      <c r="C63" s="6" t="n">
        <v>144831</v>
      </c>
      <c r="D63" s="5" t="n">
        <v>53643794</v>
      </c>
      <c r="E63" s="5" t="n">
        <v>-47100846</v>
      </c>
      <c r="F63" s="5" t="n">
        <v>-142150</v>
      </c>
      <c r="G63" s="5" t="n">
        <v>6546429</v>
      </c>
    </row>
    <row r="64" spans="1:7">
      <c r="A64" s="4" t="s">
        <v>147</v>
      </c>
      <c r="B64" s="5" t="n">
        <v>0</v>
      </c>
      <c r="C64" s="5" t="n">
        <v>138553655</v>
      </c>
    </row>
    <row r="65" spans="1:7">
      <c r="A65" s="4" t="s">
        <v>148</v>
      </c>
      <c r="B65" s="6" t="n">
        <v>0</v>
      </c>
      <c r="C65" s="6" t="n">
        <v>138554</v>
      </c>
      <c r="D65" s="5" t="n">
        <v>52254286</v>
      </c>
      <c r="E65" s="5" t="n">
        <v>-45457207</v>
      </c>
      <c r="F65" s="5" t="n">
        <v>-153254</v>
      </c>
      <c r="G65" s="5" t="n">
        <v>6782379</v>
      </c>
    </row>
    <row r="66" spans="1:7">
      <c r="A66" s="4" t="s">
        <v>107</v>
      </c>
      <c r="G66" s="5" t="n">
        <v>-2756893</v>
      </c>
    </row>
    <row r="67" spans="1:7">
      <c r="A67" s="4" t="s">
        <v>124</v>
      </c>
      <c r="G67" s="5" t="n">
        <v>21070</v>
      </c>
    </row>
    <row r="68" spans="1:7">
      <c r="A68" s="4" t="s">
        <v>159</v>
      </c>
      <c r="B68" s="5" t="n">
        <v>925000</v>
      </c>
      <c r="C68" s="5" t="n">
        <v>147268620</v>
      </c>
    </row>
    <row r="69" spans="1:7">
      <c r="A69" s="4" t="s">
        <v>160</v>
      </c>
      <c r="B69" s="6" t="n">
        <v>925</v>
      </c>
      <c r="C69" s="6" t="n">
        <v>147269</v>
      </c>
      <c r="D69" s="5" t="n">
        <v>54079515</v>
      </c>
      <c r="E69" s="5" t="n">
        <v>-48214100</v>
      </c>
      <c r="F69" s="5" t="n">
        <v>-132184</v>
      </c>
      <c r="G69" s="5" t="n">
        <v>5881425</v>
      </c>
    </row>
    <row r="70" spans="1:7">
      <c r="A70" s="4" t="s">
        <v>161</v>
      </c>
      <c r="B70" s="5" t="n">
        <v>800000</v>
      </c>
      <c r="C70" s="5" t="n">
        <v>144830713</v>
      </c>
    </row>
    <row r="71" spans="1:7">
      <c r="A71" s="4" t="s">
        <v>162</v>
      </c>
      <c r="B71" s="6" t="n">
        <v>800</v>
      </c>
      <c r="C71" s="6" t="n">
        <v>144831</v>
      </c>
      <c r="D71" s="5" t="n">
        <v>53643794</v>
      </c>
      <c r="E71" s="5" t="n">
        <v>-47100846</v>
      </c>
      <c r="F71" s="5" t="n">
        <v>-142150</v>
      </c>
      <c r="G71" s="5" t="n">
        <v>6546429</v>
      </c>
    </row>
    <row r="72" spans="1:7">
      <c r="A72" s="4" t="s">
        <v>107</v>
      </c>
      <c r="E72" s="5" t="n">
        <v>-1113254</v>
      </c>
      <c r="G72" s="5" t="n">
        <v>-1113254</v>
      </c>
    </row>
    <row r="73" spans="1:7">
      <c r="A73" s="4" t="s">
        <v>124</v>
      </c>
      <c r="F73" s="5" t="n">
        <v>9966</v>
      </c>
      <c r="G73" s="5" t="n">
        <v>9966</v>
      </c>
    </row>
    <row r="74" spans="1:7">
      <c r="A74" s="4" t="s">
        <v>149</v>
      </c>
      <c r="B74" s="5" t="n">
        <v>125000</v>
      </c>
    </row>
    <row r="75" spans="1:7">
      <c r="A75" s="4" t="s">
        <v>150</v>
      </c>
      <c r="B75" s="6" t="n">
        <v>125</v>
      </c>
      <c r="D75" s="5" t="n">
        <v>55431</v>
      </c>
      <c r="G75" s="5" t="n">
        <v>55556</v>
      </c>
    </row>
    <row r="76" spans="1:7">
      <c r="A76" s="4" t="s">
        <v>151</v>
      </c>
      <c r="C76" s="5" t="n">
        <v>625000</v>
      </c>
    </row>
    <row r="77" spans="1:7">
      <c r="A77" s="4" t="s">
        <v>152</v>
      </c>
      <c r="C77" s="6" t="n">
        <v>625</v>
      </c>
      <c r="D77" s="5" t="n">
        <v>68819</v>
      </c>
      <c r="G77" s="5" t="n">
        <v>69444</v>
      </c>
    </row>
    <row r="78" spans="1:7">
      <c r="A78" s="4" t="s">
        <v>129</v>
      </c>
      <c r="C78" s="5" t="n">
        <v>499444</v>
      </c>
    </row>
    <row r="79" spans="1:7">
      <c r="A79" s="4" t="s">
        <v>130</v>
      </c>
      <c r="C79" s="6" t="n">
        <v>500</v>
      </c>
      <c r="D79" s="5" t="n">
        <v>108852</v>
      </c>
      <c r="G79" s="5" t="n">
        <v>109352</v>
      </c>
    </row>
    <row r="80" spans="1:7">
      <c r="A80" s="4" t="s">
        <v>133</v>
      </c>
      <c r="C80" s="5" t="n">
        <v>80130</v>
      </c>
    </row>
    <row r="81" spans="1:7">
      <c r="A81" s="4" t="s">
        <v>134</v>
      </c>
      <c r="C81" s="6" t="n">
        <v>80</v>
      </c>
      <c r="D81" s="5" t="n">
        <v>18852</v>
      </c>
      <c r="G81" s="5" t="n">
        <v>18932</v>
      </c>
    </row>
    <row r="82" spans="1:7">
      <c r="A82" s="4" t="s">
        <v>153</v>
      </c>
      <c r="D82" s="5" t="n">
        <v>31250</v>
      </c>
      <c r="G82" s="5" t="n">
        <v>31250</v>
      </c>
    </row>
    <row r="83" spans="1:7">
      <c r="A83" s="4" t="s">
        <v>154</v>
      </c>
      <c r="D83" s="5" t="n">
        <v>-31250</v>
      </c>
      <c r="G83" s="5" t="n">
        <v>-31250</v>
      </c>
    </row>
    <row r="84" spans="1:7">
      <c r="A84" s="4" t="s">
        <v>155</v>
      </c>
      <c r="D84" s="5" t="n">
        <v>69444</v>
      </c>
      <c r="G84" s="5" t="n">
        <v>69444</v>
      </c>
    </row>
    <row r="85" spans="1:7">
      <c r="A85" s="4" t="s">
        <v>156</v>
      </c>
      <c r="D85" s="5" t="n">
        <v>-69444</v>
      </c>
      <c r="G85" s="5" t="n">
        <v>-69444</v>
      </c>
    </row>
    <row r="86" spans="1:7">
      <c r="A86" s="4" t="s">
        <v>163</v>
      </c>
      <c r="C86" s="5" t="n">
        <v>1233333</v>
      </c>
    </row>
    <row r="87" spans="1:7">
      <c r="A87" s="4" t="s">
        <v>164</v>
      </c>
      <c r="C87" s="6" t="n">
        <v>1233</v>
      </c>
      <c r="D87" s="5" t="n">
        <v>183767</v>
      </c>
      <c r="G87" s="5" t="n">
        <v>185000</v>
      </c>
    </row>
    <row r="88" spans="1:7">
      <c r="A88" s="4" t="s">
        <v>159</v>
      </c>
      <c r="B88" s="5" t="n">
        <v>925000</v>
      </c>
      <c r="C88" s="5" t="n">
        <v>147268620</v>
      </c>
    </row>
    <row r="89" spans="1:7">
      <c r="A89" s="4" t="s">
        <v>160</v>
      </c>
      <c r="B89" s="6" t="n">
        <v>925</v>
      </c>
      <c r="C89" s="6" t="n">
        <v>147269</v>
      </c>
      <c r="D89" s="6" t="n">
        <v>54079515</v>
      </c>
      <c r="E89" s="6" t="n">
        <v>-48214100</v>
      </c>
      <c r="F89" s="6" t="n">
        <v>-132184</v>
      </c>
      <c r="G89" s="6" t="n">
        <v>5881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65</v>
      </c>
      <c r="B1" s="2" t="s">
        <v>1</v>
      </c>
      <c r="C1" s="2" t="s">
        <v>357</v>
      </c>
    </row>
    <row r="2" spans="1:4">
      <c r="B2" s="2" t="s">
        <v>2</v>
      </c>
      <c r="C2" s="2" t="s">
        <v>36</v>
      </c>
      <c r="D2" s="2" t="s">
        <v>87</v>
      </c>
    </row>
    <row r="3" spans="1:4">
      <c r="A3" s="4" t="s">
        <v>466</v>
      </c>
      <c r="B3" s="6" t="n">
        <v>990796</v>
      </c>
      <c r="C3" s="6" t="n">
        <v>1181645</v>
      </c>
    </row>
    <row r="4" spans="1:4">
      <c r="A4" s="4" t="s">
        <v>467</v>
      </c>
    </row>
    <row r="5" spans="1:4">
      <c r="A5" s="4" t="s">
        <v>468</v>
      </c>
      <c r="B5" s="5" t="n">
        <v>39638</v>
      </c>
      <c r="C5" s="5" t="n">
        <v>180800</v>
      </c>
    </row>
    <row r="6" spans="1:4">
      <c r="A6" s="4" t="s">
        <v>469</v>
      </c>
    </row>
    <row r="7" spans="1:4">
      <c r="A7" s="4" t="s">
        <v>466</v>
      </c>
      <c r="B7" s="5" t="n">
        <v>415501</v>
      </c>
      <c r="C7" s="5" t="n">
        <v>469506</v>
      </c>
    </row>
    <row r="8" spans="1:4">
      <c r="A8" s="4" t="s">
        <v>470</v>
      </c>
    </row>
    <row r="9" spans="1:4">
      <c r="A9" s="4" t="s">
        <v>466</v>
      </c>
      <c r="B9" s="5" t="n">
        <v>416722</v>
      </c>
      <c r="C9" s="5" t="n">
        <v>451944</v>
      </c>
    </row>
    <row r="10" spans="1:4">
      <c r="A10" s="4" t="s">
        <v>471</v>
      </c>
    </row>
    <row r="11" spans="1:4">
      <c r="A11" s="4" t="s">
        <v>466</v>
      </c>
      <c r="C11" s="5" t="n">
        <v>50000</v>
      </c>
      <c r="D11" s="6" t="n">
        <v>50000</v>
      </c>
    </row>
    <row r="12" spans="1:4">
      <c r="A12" s="4" t="s">
        <v>472</v>
      </c>
    </row>
    <row r="13" spans="1:4">
      <c r="A13" s="4" t="s">
        <v>466</v>
      </c>
      <c r="B13" s="6" t="n">
        <v>108573</v>
      </c>
      <c r="C13" s="6" t="n">
        <v>2101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3</v>
      </c>
      <c r="B1" s="2" t="s">
        <v>2</v>
      </c>
      <c r="C1" s="2" t="s">
        <v>36</v>
      </c>
    </row>
    <row r="2" spans="1:3">
      <c r="A2" s="3" t="s">
        <v>242</v>
      </c>
    </row>
    <row r="3" spans="1:3">
      <c r="A3" s="4" t="s">
        <v>474</v>
      </c>
      <c r="B3" s="6" t="n">
        <v>233167</v>
      </c>
      <c r="C3" s="6" t="n">
        <v>224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5</v>
      </c>
      <c r="B1" s="2" t="s">
        <v>2</v>
      </c>
      <c r="C1" s="2" t="s">
        <v>36</v>
      </c>
    </row>
    <row r="2" spans="1:3">
      <c r="A2" s="4" t="s">
        <v>476</v>
      </c>
      <c r="B2" s="6" t="n">
        <v>-6760435</v>
      </c>
      <c r="C2" s="6" t="n">
        <v>-676223</v>
      </c>
    </row>
    <row r="3" spans="1:3">
      <c r="A3" s="4" t="s">
        <v>477</v>
      </c>
      <c r="B3" s="5" t="n">
        <v>436608</v>
      </c>
      <c r="C3" s="5" t="n">
        <v>2410614</v>
      </c>
    </row>
    <row r="4" spans="1:3">
      <c r="A4" s="4" t="s">
        <v>478</v>
      </c>
    </row>
    <row r="5" spans="1:3">
      <c r="A5" s="4" t="s">
        <v>479</v>
      </c>
      <c r="B5" s="5" t="n">
        <v>-494235</v>
      </c>
      <c r="C5" s="5" t="n">
        <v>-735871</v>
      </c>
    </row>
    <row r="6" spans="1:3">
      <c r="A6" s="4" t="s">
        <v>476</v>
      </c>
      <c r="B6" s="5" t="n">
        <v>-6760435</v>
      </c>
      <c r="C6" s="5" t="n">
        <v>-676223</v>
      </c>
    </row>
    <row r="7" spans="1:3">
      <c r="A7" s="4" t="s">
        <v>477</v>
      </c>
      <c r="B7" s="5" t="n">
        <v>436608</v>
      </c>
      <c r="C7" s="5" t="n">
        <v>2410614</v>
      </c>
    </row>
    <row r="8" spans="1:3">
      <c r="A8" s="4" t="s">
        <v>480</v>
      </c>
    </row>
    <row r="9" spans="1:3">
      <c r="A9" s="4" t="s">
        <v>481</v>
      </c>
      <c r="B9" s="5" t="n">
        <v>1000000</v>
      </c>
      <c r="C9" s="5" t="n">
        <v>1000000</v>
      </c>
    </row>
    <row r="10" spans="1:3">
      <c r="A10" s="4" t="s">
        <v>482</v>
      </c>
    </row>
    <row r="11" spans="1:3">
      <c r="A11" s="4" t="s">
        <v>481</v>
      </c>
      <c r="B11" s="6" t="n">
        <v>6691278</v>
      </c>
      <c r="C11" s="6" t="n">
        <v>28227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83</v>
      </c>
      <c r="B1" s="2" t="s">
        <v>410</v>
      </c>
    </row>
    <row r="2" spans="1:2">
      <c r="A2" s="3" t="s">
        <v>484</v>
      </c>
    </row>
    <row r="3" spans="1:2">
      <c r="A3" s="4" t="s">
        <v>29</v>
      </c>
      <c r="B3" s="6" t="n">
        <v>676223</v>
      </c>
    </row>
    <row r="4" spans="1:2">
      <c r="A4" s="4" t="s">
        <v>485</v>
      </c>
      <c r="B4" s="6" t="n">
        <v>70150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486</v>
      </c>
      <c r="B1" s="2" t="s">
        <v>487</v>
      </c>
      <c r="C1" s="2" t="s">
        <v>488</v>
      </c>
      <c r="D1" s="2" t="s">
        <v>489</v>
      </c>
      <c r="E1" s="2" t="s">
        <v>2</v>
      </c>
      <c r="F1" s="2" t="s">
        <v>87</v>
      </c>
      <c r="G1" s="2" t="s">
        <v>2</v>
      </c>
      <c r="H1" s="2" t="s">
        <v>87</v>
      </c>
      <c r="I1" s="2" t="s">
        <v>490</v>
      </c>
      <c r="J1" s="2" t="s">
        <v>36</v>
      </c>
      <c r="K1" s="2" t="s">
        <v>351</v>
      </c>
    </row>
    <row r="2" spans="1:11">
      <c r="A2" s="4" t="s">
        <v>491</v>
      </c>
      <c r="G2" s="6" t="n">
        <v>0</v>
      </c>
      <c r="H2" s="6" t="n">
        <v>1186135</v>
      </c>
    </row>
    <row r="3" spans="1:11">
      <c r="A3" s="4" t="s">
        <v>492</v>
      </c>
      <c r="E3" s="6" t="n">
        <v>0</v>
      </c>
      <c r="F3" s="6" t="n">
        <v>0</v>
      </c>
      <c r="G3" s="5" t="n">
        <v>-363468</v>
      </c>
      <c r="H3" s="6" t="n">
        <v>0</v>
      </c>
    </row>
    <row r="4" spans="1:11">
      <c r="A4" s="4" t="s">
        <v>493</v>
      </c>
    </row>
    <row r="5" spans="1:11">
      <c r="A5" s="4" t="s">
        <v>494</v>
      </c>
      <c r="I5" s="5" t="n">
        <v>730974</v>
      </c>
    </row>
    <row r="6" spans="1:11">
      <c r="A6" s="4" t="s">
        <v>495</v>
      </c>
    </row>
    <row r="7" spans="1:11">
      <c r="A7" s="4" t="s">
        <v>496</v>
      </c>
      <c r="C7" s="4" t="s">
        <v>497</v>
      </c>
    </row>
    <row r="8" spans="1:11">
      <c r="A8" s="4" t="s">
        <v>498</v>
      </c>
      <c r="C8" s="4" t="s">
        <v>415</v>
      </c>
    </row>
    <row r="9" spans="1:11">
      <c r="A9" s="4" t="s">
        <v>499</v>
      </c>
      <c r="C9" s="4" t="s">
        <v>500</v>
      </c>
    </row>
    <row r="10" spans="1:11">
      <c r="A10" s="4" t="s">
        <v>501</v>
      </c>
    </row>
    <row r="11" spans="1:11">
      <c r="A11" s="4" t="s">
        <v>502</v>
      </c>
      <c r="C11" s="5" t="n">
        <v>800000</v>
      </c>
    </row>
    <row r="12" spans="1:11">
      <c r="A12" s="4" t="s">
        <v>503</v>
      </c>
    </row>
    <row r="13" spans="1:11">
      <c r="A13" s="4" t="s">
        <v>496</v>
      </c>
      <c r="B13" s="4" t="s">
        <v>504</v>
      </c>
    </row>
    <row r="14" spans="1:11">
      <c r="A14" s="4" t="s">
        <v>505</v>
      </c>
      <c r="B14" s="7" t="n">
        <v>0.27</v>
      </c>
    </row>
    <row r="15" spans="1:11">
      <c r="A15" s="4" t="s">
        <v>492</v>
      </c>
      <c r="G15" s="6" t="n">
        <v>-363468</v>
      </c>
    </row>
    <row r="16" spans="1:11">
      <c r="A16" s="4" t="s">
        <v>506</v>
      </c>
    </row>
    <row r="17" spans="1:11">
      <c r="A17" s="4" t="s">
        <v>507</v>
      </c>
      <c r="D17" s="4" t="s">
        <v>508</v>
      </c>
    </row>
    <row r="18" spans="1:11">
      <c r="A18" s="4" t="s">
        <v>509</v>
      </c>
      <c r="D18" s="6" t="n">
        <v>1000000</v>
      </c>
    </row>
    <row r="19" spans="1:11">
      <c r="A19" s="4" t="s">
        <v>496</v>
      </c>
      <c r="D19" s="4" t="s">
        <v>510</v>
      </c>
    </row>
    <row r="20" spans="1:11">
      <c r="A20" s="4" t="s">
        <v>505</v>
      </c>
      <c r="D20" s="7" t="n">
        <v>0.78</v>
      </c>
    </row>
    <row r="21" spans="1:11">
      <c r="A21" s="4" t="s">
        <v>511</v>
      </c>
    </row>
    <row r="22" spans="1:11">
      <c r="A22" s="4" t="s">
        <v>496</v>
      </c>
      <c r="G22" s="4" t="s">
        <v>512</v>
      </c>
    </row>
    <row r="23" spans="1:11">
      <c r="A23" s="4" t="s">
        <v>505</v>
      </c>
      <c r="E23" s="7" t="n">
        <v>0.48</v>
      </c>
      <c r="G23" s="7" t="n">
        <v>0.48</v>
      </c>
    </row>
    <row r="24" spans="1:11">
      <c r="A24" s="4" t="s">
        <v>513</v>
      </c>
    </row>
    <row r="25" spans="1:11">
      <c r="A25" s="4" t="s">
        <v>507</v>
      </c>
      <c r="I25" s="4" t="s">
        <v>514</v>
      </c>
    </row>
    <row r="26" spans="1:11">
      <c r="A26" s="4" t="s">
        <v>491</v>
      </c>
      <c r="I26" s="6" t="n">
        <v>552000</v>
      </c>
    </row>
    <row r="27" spans="1:11">
      <c r="A27" s="4" t="s">
        <v>505</v>
      </c>
      <c r="I27" s="7" t="n">
        <v>0.4</v>
      </c>
    </row>
    <row r="28" spans="1:11">
      <c r="A28" s="4" t="s">
        <v>515</v>
      </c>
    </row>
    <row r="29" spans="1:11">
      <c r="A29" s="4" t="s">
        <v>491</v>
      </c>
      <c r="J29" s="6" t="n">
        <v>1238485</v>
      </c>
      <c r="K29" s="6" t="n">
        <v>601223</v>
      </c>
    </row>
    <row r="30" spans="1:11">
      <c r="A30" s="4" t="s">
        <v>498</v>
      </c>
      <c r="J30" s="4" t="s">
        <v>415</v>
      </c>
      <c r="K30" s="4" t="s">
        <v>415</v>
      </c>
    </row>
    <row r="31" spans="1:11">
      <c r="A31" s="4" t="s">
        <v>505</v>
      </c>
      <c r="J31" s="7" t="n">
        <v>0.5</v>
      </c>
      <c r="K31" s="7" t="n">
        <v>0.78</v>
      </c>
    </row>
    <row r="32" spans="1:11">
      <c r="A32" s="4" t="s">
        <v>516</v>
      </c>
      <c r="J32" s="6" t="n">
        <v>247697</v>
      </c>
      <c r="K32" s="6" t="n">
        <v>60122</v>
      </c>
    </row>
    <row r="33" spans="1:11">
      <c r="A33" s="4" t="s">
        <v>494</v>
      </c>
      <c r="J33" s="5" t="n">
        <v>150305</v>
      </c>
    </row>
    <row r="34" spans="1:11">
      <c r="A34" s="4" t="s">
        <v>517</v>
      </c>
      <c r="J34" s="6" t="n">
        <v>78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18</v>
      </c>
      <c r="B1" s="2" t="s">
        <v>1</v>
      </c>
      <c r="C1" s="2" t="s">
        <v>357</v>
      </c>
    </row>
    <row r="2" spans="1:4">
      <c r="B2" s="2" t="s">
        <v>2</v>
      </c>
      <c r="C2" s="2" t="s">
        <v>36</v>
      </c>
      <c r="D2" s="2" t="s">
        <v>351</v>
      </c>
    </row>
    <row r="3" spans="1:4">
      <c r="A3" s="3" t="s">
        <v>519</v>
      </c>
    </row>
    <row r="4" spans="1:4">
      <c r="A4" s="4" t="s">
        <v>520</v>
      </c>
      <c r="B4" s="5" t="n">
        <v>781910</v>
      </c>
      <c r="C4" s="5" t="n">
        <v>1038365</v>
      </c>
      <c r="D4" s="5" t="n">
        <v>7608154</v>
      </c>
    </row>
    <row r="5" spans="1:4">
      <c r="A5" s="4" t="s">
        <v>521</v>
      </c>
      <c r="B5" s="5" t="n">
        <v>1233333</v>
      </c>
      <c r="C5" s="5" t="n">
        <v>0</v>
      </c>
      <c r="D5" s="5" t="n">
        <v>567166</v>
      </c>
    </row>
    <row r="6" spans="1:4">
      <c r="A6" s="4" t="s">
        <v>522</v>
      </c>
      <c r="B6" s="5" t="n">
        <v>0</v>
      </c>
      <c r="C6" s="5" t="n">
        <v>-256455</v>
      </c>
      <c r="D6" s="5" t="n">
        <v>-7107765</v>
      </c>
    </row>
    <row r="7" spans="1:4">
      <c r="A7" s="4" t="s">
        <v>523</v>
      </c>
      <c r="B7" s="5" t="n">
        <v>0</v>
      </c>
      <c r="D7" s="5" t="n">
        <v>-29190</v>
      </c>
    </row>
    <row r="8" spans="1:4">
      <c r="A8" s="4" t="s">
        <v>524</v>
      </c>
      <c r="B8" s="5" t="n">
        <v>2015243</v>
      </c>
      <c r="C8" s="5" t="n">
        <v>781910</v>
      </c>
      <c r="D8" s="5" t="n">
        <v>1038365</v>
      </c>
    </row>
    <row r="9" spans="1:4">
      <c r="A9" s="3" t="s">
        <v>525</v>
      </c>
    </row>
    <row r="10" spans="1:4">
      <c r="A10" s="4" t="s">
        <v>526</v>
      </c>
      <c r="B10" s="7" t="n">
        <v>1.36</v>
      </c>
      <c r="C10" s="7" t="n">
        <v>1.36</v>
      </c>
      <c r="D10" s="7" t="n">
        <v>0.26</v>
      </c>
    </row>
    <row r="11" spans="1:4">
      <c r="A11" s="4" t="s">
        <v>527</v>
      </c>
      <c r="B11" s="8" t="n">
        <v>0.3</v>
      </c>
      <c r="D11" s="8" t="n">
        <v>1.5</v>
      </c>
    </row>
    <row r="12" spans="1:4">
      <c r="A12" s="4" t="s">
        <v>528</v>
      </c>
      <c r="D12" s="8" t="n">
        <v>0.24</v>
      </c>
    </row>
    <row r="13" spans="1:4">
      <c r="A13" s="4" t="s">
        <v>529</v>
      </c>
      <c r="D13" s="8" t="n">
        <v>0.24</v>
      </c>
    </row>
    <row r="14" spans="1:4">
      <c r="A14" s="4" t="s">
        <v>530</v>
      </c>
      <c r="B14" s="7" t="n">
        <v>0.71</v>
      </c>
      <c r="C14" s="7" t="n">
        <v>1.36</v>
      </c>
      <c r="D14" s="7" t="n">
        <v>1.36</v>
      </c>
    </row>
    <row r="15" spans="1:4">
      <c r="A15" s="3" t="s">
        <v>531</v>
      </c>
    </row>
    <row r="16" spans="1:4">
      <c r="A16" s="4" t="s">
        <v>532</v>
      </c>
      <c r="B16" s="4" t="s">
        <v>533</v>
      </c>
      <c r="C16" s="4" t="s">
        <v>534</v>
      </c>
      <c r="D16" s="4" t="s">
        <v>535</v>
      </c>
    </row>
    <row r="17" spans="1:4">
      <c r="A17" s="4" t="s">
        <v>536</v>
      </c>
      <c r="B17" s="4" t="s">
        <v>537</v>
      </c>
      <c r="D17" s="4" t="s">
        <v>44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30"/>
  </cols>
  <sheetData>
    <row r="1" spans="1:2">
      <c r="A1" s="1" t="s">
        <v>538</v>
      </c>
      <c r="B1" s="2" t="s">
        <v>1</v>
      </c>
    </row>
    <row r="2" spans="1:2">
      <c r="B2" s="2" t="s">
        <v>539</v>
      </c>
    </row>
    <row r="3" spans="1:2">
      <c r="A3" s="4" t="s">
        <v>540</v>
      </c>
      <c r="B3" s="5" t="n">
        <v>40112850</v>
      </c>
    </row>
    <row r="4" spans="1:2">
      <c r="A4" s="4" t="s">
        <v>541</v>
      </c>
      <c r="B4" s="5" t="n">
        <v>14595000</v>
      </c>
    </row>
    <row r="5" spans="1:2">
      <c r="A5" s="4" t="s">
        <v>542</v>
      </c>
      <c r="B5" s="5" t="n">
        <v>25517850</v>
      </c>
    </row>
    <row r="6" spans="1:2">
      <c r="A6" s="4" t="s">
        <v>543</v>
      </c>
      <c r="B6" s="5" t="n">
        <v>25517850</v>
      </c>
    </row>
    <row r="7" spans="1:2">
      <c r="A7" s="4" t="s">
        <v>544</v>
      </c>
      <c r="B7" s="7" t="n">
        <v>0.6</v>
      </c>
    </row>
    <row r="8" spans="1:2">
      <c r="A8" s="4" t="s">
        <v>545</v>
      </c>
      <c r="B8" s="4" t="s">
        <v>546</v>
      </c>
    </row>
    <row r="9" spans="1:2">
      <c r="A9" s="4" t="s">
        <v>547</v>
      </c>
    </row>
    <row r="10" spans="1:2">
      <c r="A10" s="4" t="s">
        <v>540</v>
      </c>
      <c r="B10" s="5" t="n">
        <v>10862850</v>
      </c>
    </row>
    <row r="11" spans="1:2">
      <c r="A11" s="4" t="s">
        <v>541</v>
      </c>
      <c r="B11" s="5" t="n">
        <v>3961500</v>
      </c>
    </row>
    <row r="12" spans="1:2">
      <c r="A12" s="4" t="s">
        <v>542</v>
      </c>
      <c r="B12" s="5" t="n">
        <v>6901350</v>
      </c>
    </row>
    <row r="13" spans="1:2">
      <c r="A13" s="4" t="s">
        <v>543</v>
      </c>
      <c r="B13" s="5" t="n">
        <v>6901350</v>
      </c>
    </row>
    <row r="14" spans="1:2">
      <c r="A14" s="4" t="s">
        <v>544</v>
      </c>
      <c r="B14" s="7" t="n">
        <v>0.24</v>
      </c>
    </row>
    <row r="15" spans="1:2">
      <c r="A15" s="4" t="s">
        <v>545</v>
      </c>
      <c r="B15" s="4" t="s">
        <v>548</v>
      </c>
    </row>
    <row r="16" spans="1:2">
      <c r="A16" s="4" t="s">
        <v>549</v>
      </c>
    </row>
    <row r="17" spans="1:2">
      <c r="A17" s="4" t="s">
        <v>540</v>
      </c>
      <c r="B17" s="5" t="n">
        <v>9695250</v>
      </c>
    </row>
    <row r="18" spans="1:2">
      <c r="A18" s="4" t="s">
        <v>541</v>
      </c>
      <c r="B18" s="5" t="n">
        <v>9695250</v>
      </c>
    </row>
    <row r="19" spans="1:2">
      <c r="A19" s="4" t="s">
        <v>542</v>
      </c>
      <c r="B19" s="5" t="n">
        <v>0</v>
      </c>
    </row>
    <row r="20" spans="1:2">
      <c r="A20" s="4" t="s">
        <v>543</v>
      </c>
      <c r="B20" s="5" t="n">
        <v>0</v>
      </c>
    </row>
    <row r="21" spans="1:2">
      <c r="A21" s="4" t="s">
        <v>544</v>
      </c>
      <c r="B21" s="7" t="n">
        <v>0.36</v>
      </c>
    </row>
    <row r="22" spans="1:2">
      <c r="A22" s="4" t="s">
        <v>550</v>
      </c>
    </row>
    <row r="23" spans="1:2">
      <c r="A23" s="4" t="s">
        <v>540</v>
      </c>
      <c r="B23" s="5" t="n">
        <v>938250</v>
      </c>
    </row>
    <row r="24" spans="1:2">
      <c r="A24" s="4" t="s">
        <v>541</v>
      </c>
      <c r="B24" s="5" t="n">
        <v>938250</v>
      </c>
    </row>
    <row r="25" spans="1:2">
      <c r="A25" s="4" t="s">
        <v>542</v>
      </c>
      <c r="B25" s="5" t="n">
        <v>0</v>
      </c>
    </row>
    <row r="26" spans="1:2">
      <c r="A26" s="4" t="s">
        <v>543</v>
      </c>
      <c r="B26" s="5" t="n">
        <v>0</v>
      </c>
    </row>
    <row r="27" spans="1:2">
      <c r="A27" s="4" t="s">
        <v>544</v>
      </c>
      <c r="B27" s="7" t="n">
        <v>0.48</v>
      </c>
    </row>
    <row r="28" spans="1:2">
      <c r="A28" s="4" t="s">
        <v>551</v>
      </c>
    </row>
    <row r="29" spans="1:2">
      <c r="A29" s="4" t="s">
        <v>540</v>
      </c>
      <c r="B29" s="5" t="n">
        <v>13135500</v>
      </c>
    </row>
    <row r="30" spans="1:2">
      <c r="A30" s="4" t="s">
        <v>541</v>
      </c>
      <c r="B30" s="5" t="n">
        <v>0</v>
      </c>
    </row>
    <row r="31" spans="1:2">
      <c r="A31" s="4" t="s">
        <v>542</v>
      </c>
      <c r="B31" s="5" t="n">
        <v>13135500</v>
      </c>
    </row>
    <row r="32" spans="1:2">
      <c r="A32" s="4" t="s">
        <v>543</v>
      </c>
      <c r="B32" s="5" t="n">
        <v>13135500</v>
      </c>
    </row>
    <row r="33" spans="1:2">
      <c r="A33" s="4" t="s">
        <v>544</v>
      </c>
      <c r="B33" s="7" t="n">
        <v>0.72</v>
      </c>
    </row>
    <row r="34" spans="1:2">
      <c r="A34" s="4" t="s">
        <v>545</v>
      </c>
      <c r="B34" s="4" t="s">
        <v>552</v>
      </c>
    </row>
    <row r="35" spans="1:2">
      <c r="A35" s="4" t="s">
        <v>553</v>
      </c>
    </row>
    <row r="36" spans="1:2">
      <c r="A36" s="4" t="s">
        <v>540</v>
      </c>
      <c r="B36" s="5" t="n">
        <v>5481000</v>
      </c>
    </row>
    <row r="37" spans="1:2">
      <c r="A37" s="4" t="s">
        <v>541</v>
      </c>
      <c r="B37" s="5" t="n">
        <v>0</v>
      </c>
    </row>
    <row r="38" spans="1:2">
      <c r="A38" s="4" t="s">
        <v>542</v>
      </c>
      <c r="B38" s="5" t="n">
        <v>5481000</v>
      </c>
    </row>
    <row r="39" spans="1:2">
      <c r="A39" s="4" t="s">
        <v>543</v>
      </c>
      <c r="B39" s="5" t="n">
        <v>5481000</v>
      </c>
    </row>
    <row r="40" spans="1:2">
      <c r="A40" s="4" t="s">
        <v>544</v>
      </c>
      <c r="B40" s="7" t="n">
        <v>0.78</v>
      </c>
    </row>
    <row r="41" spans="1:2">
      <c r="A41" s="4" t="s">
        <v>545</v>
      </c>
      <c r="B41"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54</v>
      </c>
      <c r="B1" s="2" t="s">
        <v>555</v>
      </c>
      <c r="D1" s="2" t="s">
        <v>86</v>
      </c>
      <c r="H1" s="2" t="s">
        <v>1</v>
      </c>
    </row>
    <row r="2" spans="1:11">
      <c r="B2" s="2" t="s">
        <v>556</v>
      </c>
      <c r="C2" s="2" t="s">
        <v>557</v>
      </c>
      <c r="D2" s="2" t="s">
        <v>2</v>
      </c>
      <c r="E2" s="2" t="s">
        <v>558</v>
      </c>
      <c r="F2" s="2" t="s">
        <v>87</v>
      </c>
      <c r="G2" s="2" t="s">
        <v>559</v>
      </c>
      <c r="H2" s="2" t="s">
        <v>2</v>
      </c>
      <c r="I2" s="2" t="s">
        <v>87</v>
      </c>
      <c r="J2" s="2" t="s">
        <v>560</v>
      </c>
      <c r="K2" s="2" t="s">
        <v>36</v>
      </c>
    </row>
    <row r="3" spans="1:11">
      <c r="A3" s="4" t="s">
        <v>82</v>
      </c>
      <c r="D3" s="5" t="n">
        <v>25000000</v>
      </c>
      <c r="H3" s="5" t="n">
        <v>25000000</v>
      </c>
      <c r="K3" s="5" t="n">
        <v>25000000</v>
      </c>
    </row>
    <row r="4" spans="1:11">
      <c r="A4" s="4" t="s">
        <v>81</v>
      </c>
      <c r="D4" s="4" t="s">
        <v>77</v>
      </c>
      <c r="H4" s="4" t="s">
        <v>77</v>
      </c>
      <c r="K4" s="4" t="s">
        <v>77</v>
      </c>
    </row>
    <row r="5" spans="1:11">
      <c r="A5" s="4" t="s">
        <v>561</v>
      </c>
      <c r="H5" s="6" t="n">
        <v>411151</v>
      </c>
      <c r="I5" s="6" t="n">
        <v>0</v>
      </c>
    </row>
    <row r="6" spans="1:11">
      <c r="A6" s="4" t="s">
        <v>562</v>
      </c>
      <c r="H6" s="5" t="n">
        <v>698849</v>
      </c>
      <c r="I6" s="5" t="n">
        <v>0</v>
      </c>
    </row>
    <row r="7" spans="1:11">
      <c r="A7" s="4" t="s">
        <v>563</v>
      </c>
      <c r="H7" s="5" t="n">
        <v>0</v>
      </c>
      <c r="I7" s="5" t="n">
        <v>61500</v>
      </c>
    </row>
    <row r="8" spans="1:11">
      <c r="A8" s="4" t="s">
        <v>564</v>
      </c>
      <c r="D8" s="6" t="n">
        <v>16200</v>
      </c>
      <c r="F8" s="6" t="n">
        <v>92970</v>
      </c>
      <c r="H8" s="6" t="n">
        <v>32400</v>
      </c>
      <c r="I8" s="5" t="n">
        <v>169163</v>
      </c>
    </row>
    <row r="9" spans="1:11">
      <c r="A9" s="4" t="s">
        <v>134</v>
      </c>
      <c r="D9" s="6" t="n">
        <v>18932</v>
      </c>
      <c r="F9" s="5" t="n">
        <v>88421</v>
      </c>
      <c r="G9" s="6" t="n">
        <v>109839</v>
      </c>
    </row>
    <row r="10" spans="1:11">
      <c r="A10" s="4" t="s">
        <v>145</v>
      </c>
      <c r="F10" s="6" t="n">
        <v>52500</v>
      </c>
    </row>
    <row r="11" spans="1:11">
      <c r="A11" s="4" t="s">
        <v>478</v>
      </c>
    </row>
    <row r="12" spans="1:11">
      <c r="A12" s="4" t="s">
        <v>133</v>
      </c>
      <c r="H12" s="5" t="n">
        <v>80130</v>
      </c>
    </row>
    <row r="13" spans="1:11">
      <c r="A13" s="4" t="s">
        <v>134</v>
      </c>
      <c r="H13" s="6" t="n">
        <v>18932</v>
      </c>
    </row>
    <row r="14" spans="1:11">
      <c r="A14" s="4" t="s">
        <v>565</v>
      </c>
    </row>
    <row r="15" spans="1:11">
      <c r="A15" s="4" t="s">
        <v>564</v>
      </c>
      <c r="H15" s="6" t="n">
        <v>0</v>
      </c>
      <c r="I15" s="6" t="n">
        <v>920</v>
      </c>
    </row>
    <row r="16" spans="1:11">
      <c r="A16" s="4" t="s">
        <v>566</v>
      </c>
    </row>
    <row r="17" spans="1:11">
      <c r="A17" s="4" t="s">
        <v>567</v>
      </c>
      <c r="H17" s="5" t="n">
        <v>0</v>
      </c>
      <c r="I17" s="5" t="n">
        <v>595321</v>
      </c>
    </row>
    <row r="18" spans="1:11">
      <c r="A18" s="4" t="s">
        <v>568</v>
      </c>
      <c r="I18" s="6" t="n">
        <v>292443</v>
      </c>
    </row>
    <row r="19" spans="1:11">
      <c r="A19" s="4" t="s">
        <v>569</v>
      </c>
    </row>
    <row r="20" spans="1:11">
      <c r="A20" s="4" t="s">
        <v>567</v>
      </c>
      <c r="H20" s="5" t="n">
        <v>1876782</v>
      </c>
      <c r="I20" s="5" t="n">
        <v>634500</v>
      </c>
    </row>
    <row r="21" spans="1:11">
      <c r="A21" s="4" t="s">
        <v>568</v>
      </c>
      <c r="H21" s="6" t="n">
        <v>458997</v>
      </c>
      <c r="I21" s="6" t="n">
        <v>335250</v>
      </c>
    </row>
    <row r="22" spans="1:11">
      <c r="A22" s="4" t="s">
        <v>570</v>
      </c>
    </row>
    <row r="23" spans="1:11">
      <c r="A23" s="4" t="s">
        <v>494</v>
      </c>
      <c r="I23" s="5" t="n">
        <v>328371</v>
      </c>
    </row>
    <row r="24" spans="1:11">
      <c r="A24" s="4" t="s">
        <v>517</v>
      </c>
      <c r="I24" s="6" t="n">
        <v>198260</v>
      </c>
    </row>
    <row r="25" spans="1:11">
      <c r="A25" s="4" t="s">
        <v>571</v>
      </c>
    </row>
    <row r="26" spans="1:11">
      <c r="A26" s="4" t="s">
        <v>494</v>
      </c>
      <c r="H26" s="5" t="n">
        <v>800000</v>
      </c>
      <c r="I26" s="5" t="n">
        <v>800000</v>
      </c>
    </row>
    <row r="27" spans="1:11">
      <c r="A27" s="4" t="s">
        <v>517</v>
      </c>
      <c r="H27" s="6" t="n">
        <v>480000</v>
      </c>
      <c r="I27" s="6" t="n">
        <v>480000</v>
      </c>
    </row>
    <row r="28" spans="1:11">
      <c r="A28" s="4" t="s">
        <v>572</v>
      </c>
    </row>
    <row r="29" spans="1:11">
      <c r="A29" s="4" t="s">
        <v>144</v>
      </c>
      <c r="I29" s="5" t="n">
        <v>150000</v>
      </c>
    </row>
    <row r="30" spans="1:11">
      <c r="A30" s="4" t="s">
        <v>145</v>
      </c>
      <c r="I30" s="6" t="n">
        <v>52000</v>
      </c>
    </row>
    <row r="31" spans="1:11">
      <c r="A31" s="4" t="s">
        <v>573</v>
      </c>
    </row>
    <row r="32" spans="1:11">
      <c r="A32" s="4" t="s">
        <v>574</v>
      </c>
      <c r="H32" s="5" t="n">
        <v>0</v>
      </c>
      <c r="I32" s="5" t="n">
        <v>256455</v>
      </c>
    </row>
    <row r="33" spans="1:11">
      <c r="A33" s="4" t="s">
        <v>563</v>
      </c>
      <c r="I33" s="6" t="n">
        <v>61244</v>
      </c>
    </row>
    <row r="34" spans="1:11">
      <c r="A34" s="4" t="s">
        <v>575</v>
      </c>
    </row>
    <row r="35" spans="1:11">
      <c r="A35" s="4" t="s">
        <v>131</v>
      </c>
      <c r="H35" s="5" t="n">
        <v>99720</v>
      </c>
      <c r="I35" s="5" t="n">
        <v>285627</v>
      </c>
    </row>
    <row r="36" spans="1:11">
      <c r="A36" s="4" t="s">
        <v>132</v>
      </c>
      <c r="H36" s="6" t="n">
        <v>26940</v>
      </c>
      <c r="I36" s="6" t="n">
        <v>171376</v>
      </c>
    </row>
    <row r="37" spans="1:11">
      <c r="A37" s="4" t="s">
        <v>576</v>
      </c>
    </row>
    <row r="38" spans="1:11">
      <c r="A38" s="4" t="s">
        <v>502</v>
      </c>
      <c r="H38" s="5" t="n">
        <v>1233333</v>
      </c>
      <c r="I38" s="5" t="n">
        <v>0</v>
      </c>
    </row>
    <row r="39" spans="1:11">
      <c r="A39" s="4" t="s">
        <v>521</v>
      </c>
      <c r="H39" s="5" t="n">
        <v>1233333</v>
      </c>
    </row>
    <row r="40" spans="1:11">
      <c r="A40" s="4" t="s">
        <v>562</v>
      </c>
      <c r="H40" s="6" t="n">
        <v>185000</v>
      </c>
    </row>
    <row r="41" spans="1:11">
      <c r="A41" s="4" t="s">
        <v>577</v>
      </c>
    </row>
    <row r="42" spans="1:11">
      <c r="A42" s="4" t="s">
        <v>82</v>
      </c>
      <c r="J42" s="5" t="n">
        <v>2000000</v>
      </c>
    </row>
    <row r="43" spans="1:11">
      <c r="A43" s="4" t="s">
        <v>81</v>
      </c>
      <c r="J43" s="9" t="n">
        <v>0.001</v>
      </c>
    </row>
    <row r="44" spans="1:11">
      <c r="A44" s="4" t="s">
        <v>561</v>
      </c>
      <c r="B44" s="6" t="n">
        <v>400000</v>
      </c>
      <c r="C44" s="6" t="n">
        <v>400000</v>
      </c>
      <c r="E44" s="6" t="n">
        <v>125000</v>
      </c>
    </row>
    <row r="45" spans="1:11">
      <c r="A45" s="4" t="s">
        <v>502</v>
      </c>
      <c r="B45" s="5" t="n">
        <v>400000</v>
      </c>
      <c r="C45" s="5" t="n">
        <v>400000</v>
      </c>
      <c r="E45" s="5" t="n">
        <v>125000</v>
      </c>
    </row>
    <row r="46" spans="1:11">
      <c r="A46" s="4" t="s">
        <v>578</v>
      </c>
      <c r="H46" s="6" t="n">
        <v>740899</v>
      </c>
    </row>
    <row r="47" spans="1:11">
      <c r="A47" s="4" t="s">
        <v>579</v>
      </c>
    </row>
    <row r="48" spans="1:11">
      <c r="A48" s="4" t="s">
        <v>502</v>
      </c>
      <c r="B48" s="5" t="n">
        <v>2000000</v>
      </c>
      <c r="C48" s="5" t="n">
        <v>2000000</v>
      </c>
      <c r="E48" s="5" t="n">
        <v>625000</v>
      </c>
    </row>
  </sheetData>
  <mergeCells count="4">
    <mergeCell ref="A1:A2"/>
    <mergeCell ref="B1:C1"/>
    <mergeCell ref="D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1"/>
  </cols>
  <sheetData>
    <row r="1" spans="1:2">
      <c r="A1" s="1" t="s">
        <v>580</v>
      </c>
      <c r="B1" s="2" t="s">
        <v>1</v>
      </c>
    </row>
    <row r="2" spans="1:2">
      <c r="B2" s="2" t="s">
        <v>410</v>
      </c>
    </row>
    <row r="3" spans="1:2">
      <c r="A3" s="4" t="s">
        <v>581</v>
      </c>
    </row>
    <row r="4" spans="1:2">
      <c r="A4" s="4" t="s">
        <v>582</v>
      </c>
      <c r="B4" s="4" t="s">
        <v>583</v>
      </c>
    </row>
    <row r="5" spans="1:2">
      <c r="A5" s="4" t="s">
        <v>584</v>
      </c>
      <c r="B5" s="6" t="n">
        <v>4227</v>
      </c>
    </row>
    <row r="6" spans="1:2">
      <c r="A6" s="4" t="s">
        <v>585</v>
      </c>
      <c r="B6" s="4" t="s">
        <v>586</v>
      </c>
    </row>
    <row r="7" spans="1:2">
      <c r="A7" s="4" t="s">
        <v>587</v>
      </c>
    </row>
    <row r="8" spans="1:2">
      <c r="A8" s="4" t="s">
        <v>582</v>
      </c>
      <c r="B8" s="4" t="s">
        <v>583</v>
      </c>
    </row>
    <row r="9" spans="1:2">
      <c r="A9" s="4" t="s">
        <v>584</v>
      </c>
      <c r="B9" s="6" t="n">
        <v>22533</v>
      </c>
    </row>
    <row r="10" spans="1:2">
      <c r="A10" s="4" t="s">
        <v>585</v>
      </c>
      <c r="B10" s="4" t="s">
        <v>588</v>
      </c>
    </row>
    <row r="11" spans="1:2">
      <c r="A11" s="4" t="s">
        <v>589</v>
      </c>
    </row>
    <row r="12" spans="1:2">
      <c r="A12" s="4" t="s">
        <v>582</v>
      </c>
      <c r="B12" s="4" t="s">
        <v>583</v>
      </c>
    </row>
    <row r="13" spans="1:2">
      <c r="A13" s="4" t="s">
        <v>584</v>
      </c>
      <c r="B13" s="6" t="n">
        <v>2055</v>
      </c>
    </row>
    <row r="14" spans="1:2">
      <c r="A14" s="4" t="s">
        <v>585</v>
      </c>
      <c r="B14"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7</v>
      </c>
    </row>
    <row r="3" spans="1:3">
      <c r="A3" s="3" t="s">
        <v>166</v>
      </c>
    </row>
    <row r="4" spans="1:3">
      <c r="A4" s="4" t="s">
        <v>107</v>
      </c>
      <c r="B4" s="6" t="n">
        <v>-2756893</v>
      </c>
      <c r="C4" s="6" t="n">
        <v>-2445009</v>
      </c>
    </row>
    <row r="5" spans="1:3">
      <c r="A5" s="3" t="s">
        <v>167</v>
      </c>
    </row>
    <row r="6" spans="1:3">
      <c r="A6" s="4" t="s">
        <v>93</v>
      </c>
      <c r="B6" s="5" t="n">
        <v>448799</v>
      </c>
      <c r="C6" s="5" t="n">
        <v>405087</v>
      </c>
    </row>
    <row r="7" spans="1:3">
      <c r="A7" s="4" t="s">
        <v>168</v>
      </c>
      <c r="B7" s="5" t="n">
        <v>269349</v>
      </c>
      <c r="C7" s="5" t="n">
        <v>325619</v>
      </c>
    </row>
    <row r="8" spans="1:3">
      <c r="A8" s="4" t="s">
        <v>169</v>
      </c>
      <c r="B8" s="5" t="n">
        <v>18932</v>
      </c>
      <c r="C8" s="5" t="n">
        <v>2250</v>
      </c>
    </row>
    <row r="9" spans="1:3">
      <c r="A9" s="4" t="s">
        <v>170</v>
      </c>
      <c r="B9" s="5" t="n">
        <v>458998</v>
      </c>
      <c r="C9" s="5" t="n">
        <v>263250</v>
      </c>
    </row>
    <row r="10" spans="1:3">
      <c r="A10" s="4" t="s">
        <v>171</v>
      </c>
      <c r="B10" s="5" t="n">
        <v>-19358</v>
      </c>
      <c r="C10" s="5" t="n">
        <v>11776</v>
      </c>
    </row>
    <row r="11" spans="1:3">
      <c r="A11" s="4" t="s">
        <v>97</v>
      </c>
      <c r="B11" s="5" t="n">
        <v>32400</v>
      </c>
      <c r="C11" s="5" t="n">
        <v>293363</v>
      </c>
    </row>
    <row r="12" spans="1:3">
      <c r="A12" s="4" t="s">
        <v>172</v>
      </c>
      <c r="B12" s="5" t="n">
        <v>363468</v>
      </c>
      <c r="C12" s="5" t="n">
        <v>0</v>
      </c>
    </row>
    <row r="13" spans="1:3">
      <c r="A13" s="3" t="s">
        <v>173</v>
      </c>
    </row>
    <row r="14" spans="1:3">
      <c r="A14" s="4" t="s">
        <v>174</v>
      </c>
      <c r="B14" s="5" t="n">
        <v>222971</v>
      </c>
      <c r="C14" s="5" t="n">
        <v>-110778</v>
      </c>
    </row>
    <row r="15" spans="1:3">
      <c r="A15" s="4" t="s">
        <v>175</v>
      </c>
      <c r="B15" s="5" t="n">
        <v>-19732</v>
      </c>
      <c r="C15" s="5" t="n">
        <v>-95927</v>
      </c>
    </row>
    <row r="16" spans="1:3">
      <c r="A16" s="4" t="s">
        <v>41</v>
      </c>
      <c r="B16" s="5" t="n">
        <v>81018</v>
      </c>
      <c r="C16" s="5" t="n">
        <v>127138</v>
      </c>
    </row>
    <row r="17" spans="1:3">
      <c r="A17" s="4" t="s">
        <v>43</v>
      </c>
      <c r="B17" s="5" t="n">
        <v>11095</v>
      </c>
      <c r="C17" s="5" t="n">
        <v>0</v>
      </c>
    </row>
    <row r="18" spans="1:3">
      <c r="A18" s="4" t="s">
        <v>48</v>
      </c>
      <c r="B18" s="5" t="n">
        <v>38281</v>
      </c>
      <c r="C18" s="5" t="n">
        <v>12239</v>
      </c>
    </row>
    <row r="19" spans="1:3">
      <c r="A19" s="4" t="s">
        <v>51</v>
      </c>
      <c r="B19" s="5" t="n">
        <v>136923</v>
      </c>
      <c r="C19" s="5" t="n">
        <v>-143522</v>
      </c>
    </row>
    <row r="20" spans="1:3">
      <c r="A20" s="4" t="s">
        <v>52</v>
      </c>
      <c r="B20" s="5" t="n">
        <v>202298</v>
      </c>
      <c r="C20" s="5" t="n">
        <v>59426</v>
      </c>
    </row>
    <row r="21" spans="1:3">
      <c r="A21" s="4" t="s">
        <v>53</v>
      </c>
      <c r="B21" s="5" t="n">
        <v>152022</v>
      </c>
      <c r="C21" s="5" t="n">
        <v>280659</v>
      </c>
    </row>
    <row r="22" spans="1:3">
      <c r="A22" s="4" t="s">
        <v>176</v>
      </c>
      <c r="B22" s="5" t="n">
        <v>-32727</v>
      </c>
      <c r="C22" s="5" t="n">
        <v>-60857</v>
      </c>
    </row>
    <row r="23" spans="1:3">
      <c r="A23" s="4" t="s">
        <v>56</v>
      </c>
      <c r="B23" s="5" t="n">
        <v>-190850</v>
      </c>
      <c r="C23" s="5" t="n">
        <v>217616</v>
      </c>
    </row>
    <row r="24" spans="1:3">
      <c r="A24" s="4" t="s">
        <v>177</v>
      </c>
      <c r="B24" s="5" t="n">
        <v>-583006</v>
      </c>
      <c r="C24" s="5" t="n">
        <v>-857670</v>
      </c>
    </row>
    <row r="25" spans="1:3">
      <c r="A25" s="3" t="s">
        <v>178</v>
      </c>
    </row>
    <row r="26" spans="1:3">
      <c r="A26" s="4" t="s">
        <v>179</v>
      </c>
      <c r="B26" s="5" t="n">
        <v>-194276</v>
      </c>
      <c r="C26" s="5" t="n">
        <v>-249252</v>
      </c>
    </row>
    <row r="27" spans="1:3">
      <c r="A27" s="4" t="s">
        <v>180</v>
      </c>
      <c r="B27" s="5" t="n">
        <v>-194276</v>
      </c>
      <c r="C27" s="5" t="n">
        <v>-249252</v>
      </c>
    </row>
    <row r="28" spans="1:3">
      <c r="A28" s="3" t="s">
        <v>181</v>
      </c>
    </row>
    <row r="29" spans="1:3">
      <c r="A29" s="4" t="s">
        <v>182</v>
      </c>
      <c r="B29" s="5" t="n">
        <v>411151</v>
      </c>
      <c r="C29" s="5" t="n">
        <v>0</v>
      </c>
    </row>
    <row r="30" spans="1:3">
      <c r="A30" s="4" t="s">
        <v>183</v>
      </c>
      <c r="B30" s="5" t="n">
        <v>698849</v>
      </c>
      <c r="C30" s="5" t="n">
        <v>0</v>
      </c>
    </row>
    <row r="31" spans="1:3">
      <c r="A31" s="4" t="s">
        <v>184</v>
      </c>
      <c r="B31" s="5" t="n">
        <v>0</v>
      </c>
      <c r="C31" s="5" t="n">
        <v>61500</v>
      </c>
    </row>
    <row r="32" spans="1:3">
      <c r="A32" s="4" t="s">
        <v>185</v>
      </c>
      <c r="B32" s="5" t="n">
        <v>0</v>
      </c>
      <c r="C32" s="5" t="n">
        <v>1186135</v>
      </c>
    </row>
    <row r="33" spans="1:3">
      <c r="A33" s="4" t="s">
        <v>186</v>
      </c>
      <c r="B33" s="5" t="n">
        <v>-131429</v>
      </c>
      <c r="C33" s="5" t="n">
        <v>-75000</v>
      </c>
    </row>
    <row r="34" spans="1:3">
      <c r="A34" s="4" t="s">
        <v>187</v>
      </c>
      <c r="B34" s="5" t="n">
        <v>978571</v>
      </c>
      <c r="C34" s="5" t="n">
        <v>1172635</v>
      </c>
    </row>
    <row r="35" spans="1:3">
      <c r="A35" s="4" t="s">
        <v>188</v>
      </c>
      <c r="B35" s="5" t="n">
        <v>21170</v>
      </c>
      <c r="C35" s="5" t="n">
        <v>-110577</v>
      </c>
    </row>
    <row r="36" spans="1:3">
      <c r="A36" s="4" t="s">
        <v>189</v>
      </c>
      <c r="B36" s="5" t="n">
        <v>222459</v>
      </c>
      <c r="C36" s="5" t="n">
        <v>-44864</v>
      </c>
    </row>
    <row r="37" spans="1:3">
      <c r="A37" s="4" t="s">
        <v>190</v>
      </c>
      <c r="B37" s="5" t="n">
        <v>633593</v>
      </c>
      <c r="C37" s="5" t="n">
        <v>436869</v>
      </c>
    </row>
    <row r="38" spans="1:3">
      <c r="A38" s="4" t="s">
        <v>191</v>
      </c>
      <c r="B38" s="5" t="n">
        <v>856052</v>
      </c>
      <c r="C38" s="5" t="n">
        <v>392005</v>
      </c>
    </row>
    <row r="39" spans="1:3">
      <c r="A39" s="3" t="s">
        <v>192</v>
      </c>
    </row>
    <row r="40" spans="1:3">
      <c r="A40" s="4" t="s">
        <v>193</v>
      </c>
      <c r="B40" s="5" t="n">
        <v>208493</v>
      </c>
      <c r="C40" s="5" t="n">
        <v>70253</v>
      </c>
    </row>
    <row r="41" spans="1:3">
      <c r="A41" s="4" t="s">
        <v>194</v>
      </c>
      <c r="B41" s="5" t="n">
        <v>0</v>
      </c>
      <c r="C41" s="5" t="n">
        <v>0</v>
      </c>
    </row>
    <row r="42" spans="1:3">
      <c r="A42" s="3" t="s">
        <v>195</v>
      </c>
    </row>
    <row r="43" spans="1:3">
      <c r="A43" s="4" t="s">
        <v>196</v>
      </c>
      <c r="B43" s="5" t="n">
        <v>0</v>
      </c>
      <c r="C43" s="5" t="n">
        <v>52500</v>
      </c>
    </row>
    <row r="44" spans="1:3">
      <c r="A44" s="4" t="s">
        <v>197</v>
      </c>
      <c r="B44" s="5" t="n">
        <v>0</v>
      </c>
      <c r="C44" s="5" t="n">
        <v>678259</v>
      </c>
    </row>
    <row r="45" spans="1:3">
      <c r="A45" s="4" t="s">
        <v>198</v>
      </c>
      <c r="B45" s="5" t="n">
        <v>0</v>
      </c>
      <c r="C45" s="5" t="n">
        <v>72000</v>
      </c>
    </row>
    <row r="46" spans="1:3">
      <c r="A46" s="4" t="s">
        <v>199</v>
      </c>
      <c r="B46" s="5" t="n">
        <v>0</v>
      </c>
      <c r="C46" s="5" t="n">
        <v>171376</v>
      </c>
    </row>
    <row r="47" spans="1:3">
      <c r="A47" s="4" t="s">
        <v>200</v>
      </c>
      <c r="B47" s="5" t="n">
        <v>26940</v>
      </c>
      <c r="C47" s="5" t="n">
        <v>0</v>
      </c>
    </row>
    <row r="48" spans="1:3">
      <c r="A48" s="4" t="s">
        <v>201</v>
      </c>
      <c r="B48" s="6" t="n">
        <v>0</v>
      </c>
      <c r="C48" s="6" t="n">
        <v>8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4:21Z</dcterms:created>
  <dcterms:modified xmlns:dcterms="http://purl.org/dc/terms/" xmlns:xsi="http://www.w3.org/2001/XMLSchema-instance" xsi:type="dcterms:W3CDTF">2019-08-14T17:14:21Z</dcterms:modified>
</cp:coreProperties>
</file>